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Organization and Summary of Sig" sheetId="7" r:id="rId7"/>
    <s:sheet name="Convertible Notes Payable" sheetId="8" r:id="rId8"/>
    <s:sheet name="Convertible Notes Payable Relat" sheetId="9" r:id="rId9"/>
    <s:sheet name="Notes Payable" sheetId="10" r:id="rId10"/>
    <s:sheet name="Notes Payable Related Party" sheetId="11" r:id="rId11"/>
    <s:sheet name="Derivative Financial Instrument" sheetId="12" r:id="rId12"/>
    <s:sheet name="Stockholders Deficit" sheetId="13" r:id="rId13"/>
    <s:sheet name="Warrants" sheetId="14" r:id="rId14"/>
    <s:sheet name="Options" sheetId="15" r:id="rId15"/>
    <s:sheet name="Other Income" sheetId="16" r:id="rId16"/>
    <s:sheet name="Income Taxes" sheetId="17" r:id="rId17"/>
    <s:sheet name="Commitments and Contingencies" sheetId="18" r:id="rId18"/>
    <s:sheet name="Organization and Summary of S19" sheetId="19" r:id="rId19"/>
    <s:sheet name="Organization and Summary of S20" sheetId="20" r:id="rId20"/>
    <s:sheet name="Convertible Notes Payable (Tabl" sheetId="21" r:id="rId21"/>
    <s:sheet name="Notes Payable (Tables)" sheetId="22" r:id="rId22"/>
    <s:sheet name="Derivative Financial Instrume23" sheetId="23" r:id="rId23"/>
    <s:sheet name="Warrants (Tables)" sheetId="24" r:id="rId24"/>
    <s:sheet name="Options (Tables)" sheetId="25" r:id="rId25"/>
    <s:sheet name="Organization and Summary of S26" sheetId="26" r:id="rId26"/>
    <s:sheet name="Organization and Summary of S27" sheetId="27" r:id="rId27"/>
    <s:sheet name="Convertible Notes Payable (Deta" sheetId="28" r:id="rId28"/>
    <s:sheet name="Convertible Notes Payable (De29" sheetId="29" r:id="rId29"/>
    <s:sheet name="Convertible Notes Payable - Rel" sheetId="30" r:id="rId30"/>
    <s:sheet name="Notes Payable (Details)" sheetId="31" r:id="rId31"/>
    <s:sheet name="Notes Payable (Details Narrativ" sheetId="32" r:id="rId32"/>
    <s:sheet name="Notes Payable - Related Party (" sheetId="33" r:id="rId33"/>
    <s:sheet name="Derivative Financial Instrume34" sheetId="34" r:id="rId34"/>
    <s:sheet name="Derivative Financial Instrume35" sheetId="35" r:id="rId35"/>
    <s:sheet name="Stockholders Deficit (Details N" sheetId="36" r:id="rId36"/>
    <s:sheet name="Warrants (Details)" sheetId="37" r:id="rId37"/>
    <s:sheet name="Options (Details)" sheetId="38" r:id="rId38"/>
    <s:sheet name="Options (Details 1)" sheetId="39" r:id="rId39"/>
    <s:sheet name="Options (Details Narrative)" sheetId="40" r:id="rId40"/>
    <s:sheet name="Other Income (Details Narrative" sheetId="41" r:id="rId41"/>
    <s:sheet name="Income Taxes (Details Narrative"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417">
  <si>
    <t>Document and Entity Information - shares</t>
  </si>
  <si>
    <t>9 Months Ended</t>
  </si>
  <si>
    <t>Sep. 30, 2016</t>
  </si>
  <si>
    <t>Nov. 17, 2016</t>
  </si>
  <si>
    <t>Document And Entity Information</t>
  </si>
  <si>
    <t>Entity Registrant Name</t>
  </si>
  <si>
    <t>StrikeForce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t>
  </si>
  <si>
    <t>Accounts receivable</t>
  </si>
  <si>
    <t>Prepaid expenses</t>
  </si>
  <si>
    <t>Total current assets</t>
  </si>
  <si>
    <t>Property and equipment, net</t>
  </si>
  <si>
    <t>Patents, net</t>
  </si>
  <si>
    <t>Security deposit</t>
  </si>
  <si>
    <t>Total Assets</t>
  </si>
  <si>
    <t>Current Liabilities:</t>
  </si>
  <si>
    <t>Convertible notes payable, net</t>
  </si>
  <si>
    <t>Convertible notes payable - related parties</t>
  </si>
  <si>
    <t>Current maturities of notes payable, net</t>
  </si>
  <si>
    <t>Current maturities of notes payable - related parties</t>
  </si>
  <si>
    <t>Accounts payable</t>
  </si>
  <si>
    <t>Accrued expenses</t>
  </si>
  <si>
    <t>Accrued interest (including $1,023,041 and $939,654 due to related parties, respectively)</t>
  </si>
  <si>
    <t>Accrued salaries and payroll taxes</t>
  </si>
  <si>
    <t xml:space="preserve"> </t>
  </si>
  <si>
    <t>Derivative liabilities</t>
  </si>
  <si>
    <t>Due to factor</t>
  </si>
  <si>
    <t>Total current liabilities</t>
  </si>
  <si>
    <t>Non-current Liabilities:</t>
  </si>
  <si>
    <t>Notes payable, net of current maturities</t>
  </si>
  <si>
    <t>Notes payable - related parties, net of current maturities</t>
  </si>
  <si>
    <t>Total Liabilities</t>
  </si>
  <si>
    <t>Stockholders' Deficit</t>
  </si>
  <si>
    <t>Series A Preferred stock, no par value; 100 shares authorized; 3 shares issued and outstanding</t>
  </si>
  <si>
    <t>Series B Preferred stock par value $0.10: 100,000,000 shares authorized; 50,001 and 175,338 shares issued and outstanding, respectively</t>
  </si>
  <si>
    <t>Preferred stock series not designated par value $0.10: 10,000,000 shares authorized; none issued or outstanding</t>
  </si>
  <si>
    <t>Common stock par value $0.0001: 5,000,000,000 shares authorized; 2,318,676,386 and 22,711,924 shares issued and outstanding, respectively</t>
  </si>
  <si>
    <t>Additional paid-in capital</t>
  </si>
  <si>
    <t>Accumulated deficit</t>
  </si>
  <si>
    <t>Total Stockholders' Deficit</t>
  </si>
  <si>
    <t>Total Liabilities and Stockholders' Deficit</t>
  </si>
  <si>
    <t>CONDENSED BALANCE SHEETS (Parenthetical) - USD ($)</t>
  </si>
  <si>
    <t>Condensed Balance Sheets</t>
  </si>
  <si>
    <t>Accrued interest due to related parties</t>
  </si>
  <si>
    <t>Preferred Stock Series A, no par value</t>
  </si>
  <si>
    <t>Preferred Stock Series A, shares authorized</t>
  </si>
  <si>
    <t>Preferred Stock Series A, shares issued</t>
  </si>
  <si>
    <t>Preferred Stock Series A, shares outstanding</t>
  </si>
  <si>
    <t>Preferred Stock Series B, par value</t>
  </si>
  <si>
    <t>Preferred Stock Series B, shares authorized</t>
  </si>
  <si>
    <t>Preferred Stock Series B, shares issued</t>
  </si>
  <si>
    <t>Preferred Stock Series B, shares outstanding</t>
  </si>
  <si>
    <t>Preferred stock series not designated,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STATEMENTS OF OPERATIONS (Unaudited) - USD ($)</t>
  </si>
  <si>
    <t>3 Months Ended</t>
  </si>
  <si>
    <t>Sep. 30, 2015</t>
  </si>
  <si>
    <t>Condensed Statements Of Operations</t>
  </si>
  <si>
    <t>Revenue</t>
  </si>
  <si>
    <t>Cost of revenue</t>
  </si>
  <si>
    <t>Gross margin</t>
  </si>
  <si>
    <t>Operating expenses:</t>
  </si>
  <si>
    <t>Compensation</t>
  </si>
  <si>
    <t>Professional fees</t>
  </si>
  <si>
    <t>Selling, general and administrative expenses</t>
  </si>
  <si>
    <t>Research and development</t>
  </si>
  <si>
    <t>Total operating expenses</t>
  </si>
  <si>
    <t>Loss from operations</t>
  </si>
  <si>
    <t>Other income (expense):</t>
  </si>
  <si>
    <t>Litigation settlement</t>
  </si>
  <si>
    <t>Fees related to litigation settlement</t>
  </si>
  <si>
    <t>Interest and financing expense</t>
  </si>
  <si>
    <t>Debt discount amortization</t>
  </si>
  <si>
    <t>Change in fair value of derivative liabilities</t>
  </si>
  <si>
    <t>Extinguishment of derivative liabilities</t>
  </si>
  <si>
    <t>Forgiveness of debt</t>
  </si>
  <si>
    <t>Other income (expense)</t>
  </si>
  <si>
    <t>Other income (expense), net</t>
  </si>
  <si>
    <t>Net income (loss)</t>
  </si>
  <si>
    <t>Earnings per common share - basic and diluted</t>
  </si>
  <si>
    <t>-Basic</t>
  </si>
  <si>
    <t>-Diluted</t>
  </si>
  <si>
    <t>Weighted average common shares outstanding - basic</t>
  </si>
  <si>
    <t>CONDENSED STATEMENT OF CHANGES IN STOCKHOLDERS' DEFICIT (Unaudited) - 9 months ended Sep. 30, 2016 - USD ($)</t>
  </si>
  <si>
    <t>Series A Preferred stock</t>
  </si>
  <si>
    <t>Series B Preferred stock</t>
  </si>
  <si>
    <t>Common Stock</t>
  </si>
  <si>
    <t>Additional Paid-In Capital</t>
  </si>
  <si>
    <t>Accumulated Deficit</t>
  </si>
  <si>
    <t>Total</t>
  </si>
  <si>
    <t>Beginning Balance, Amount at Dec. 31, 2015</t>
  </si>
  <si>
    <t>Beginning Balance, Shares at Dec. 31, 2015</t>
  </si>
  <si>
    <t>Fair value of shares issued for services, Amount</t>
  </si>
  <si>
    <t>Fair value of shares issued for services,Shares</t>
  </si>
  <si>
    <t>Common stock issued upon conversion of notes and interest, Amount</t>
  </si>
  <si>
    <t>Common stock issued upon conversion of notes and interest, Shares</t>
  </si>
  <si>
    <t>Common stock issued upon conversion of Series B preferred stock, Amount</t>
  </si>
  <si>
    <t>Common stock issued upon conversion of Series B preferred stock, Shares</t>
  </si>
  <si>
    <t>Common stock issued upon exercise of warrants, Amount</t>
  </si>
  <si>
    <t>Common stock issued upon exercise of warrants, Shares</t>
  </si>
  <si>
    <t>Forgiveness of accrued officers salaries recorded as capital contribution</t>
  </si>
  <si>
    <t>Fair value of vested options</t>
  </si>
  <si>
    <t>Net income</t>
  </si>
  <si>
    <t>Ending Balance, Amount at Sep. 30, 2016</t>
  </si>
  <si>
    <t>Ending Balance, Shares at Sep. 30, 2016</t>
  </si>
  <si>
    <t>CONDENSED STATEMENTS OF CASH FLOWS (Unaudited) - USD ($)</t>
  </si>
  <si>
    <t>Cash flows from operating activities:</t>
  </si>
  <si>
    <t>Adjustments to reconcile net income (loss) to net cash provided by (used in) operating activities:</t>
  </si>
  <si>
    <t>Depreciation and amortization</t>
  </si>
  <si>
    <t>Amortization of discount on notes payable</t>
  </si>
  <si>
    <t>Change in fair value of derivative instruments</t>
  </si>
  <si>
    <t>Common stock issued upon conversion of notes and interest</t>
  </si>
  <si>
    <t>Fair value of common stock issued for services</t>
  </si>
  <si>
    <t>Changes in operating assets and liabilities:</t>
  </si>
  <si>
    <t>Accrued interest</t>
  </si>
  <si>
    <t>Net cash provided by (used in) operating activities</t>
  </si>
  <si>
    <t>Cash flows from investing activities:</t>
  </si>
  <si>
    <t>Purchases of property and equipment</t>
  </si>
  <si>
    <t>Cash flows from financing activities:</t>
  </si>
  <si>
    <t>Proceeds from sale of Series B preferred stock</t>
  </si>
  <si>
    <t>Repayment of convertible notes payable</t>
  </si>
  <si>
    <t>Repayment of notes payable</t>
  </si>
  <si>
    <t>Proceeds from convertible notes payable</t>
  </si>
  <si>
    <t>Proceeds from notes payable</t>
  </si>
  <si>
    <t>Proceeds from notes payable - related parties</t>
  </si>
  <si>
    <t>Net cash (used in) provided by financing activities</t>
  </si>
  <si>
    <t>Net increase in cash</t>
  </si>
  <si>
    <t>Cash at beginning of the period</t>
  </si>
  <si>
    <t>Cash at end of the period</t>
  </si>
  <si>
    <t>Supplemental disclosure of cash flow information:</t>
  </si>
  <si>
    <t>Interest paid</t>
  </si>
  <si>
    <t>Income tax paid</t>
  </si>
  <si>
    <t>Non-cash investing and financing activities:</t>
  </si>
  <si>
    <t>Common stock issued for conversion of debt and accrued and premium interest</t>
  </si>
  <si>
    <t>Common shares issued for exercise of warrants</t>
  </si>
  <si>
    <t>Preferred stock discount due to convertible feature</t>
  </si>
  <si>
    <t>Debt discount due to convertible feature</t>
  </si>
  <si>
    <t>Reclassification of derivative liability to equity</t>
  </si>
  <si>
    <t>Issuance of Series B preferred stock in connection with secured notes payable</t>
  </si>
  <si>
    <t>Common stock issued for conversion of Series B preferred stock</t>
  </si>
  <si>
    <t>Organization and Summary of Significant Accounting Policies</t>
  </si>
  <si>
    <t>Notes to Financial Statements</t>
  </si>
  <si>
    <t>Note 1 - Organization and Summary of Significant Accounting Policies</t>
  </si>
  <si>
    <t>StrikeForce
Technical Services Corporation was incorporated in August 2001 under the laws of the State of New Jersey. On September 3, 2004,
the Company changed its name to StrikeForce Technologies, Inc. (the Company). On November 15, 2010, the Company
was re-domiciled under the laws of the State of Wyoming. The Companys operations are based in Edison, New Jersey. The
Company is a software development and services company that offers a suite of integrated computer network security products using
proprietary technology. In 2003, the Company acquired certain intellectual property rights and patent pending technology from
NetLabs.com, Inc. (NetLabs) including the rights to further develop and sell their principal technology. In addition,
certain officers of NetLabs joined our company as officers and directors of the Company. The Companys ongoing strategy
is developing and marketing its suite of network security products to the corporate, financial, healthcare, legal, government,
technology, insurance, e-commerce and consumer sectors. Liquidity
an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6, the Company incurred a loss from operations of $1,416,296 and at September 30, 2016,
the Company had a stockholders deficit of $7,621,534. These factors raise substantial doubt about the Companys ability
to continue as a going concern. In addition, the Companys independent registered public accounting firm, in its report
on the Companys December 31, 2015 financial statements, has rai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ts ability to continue to implement its business plan.
Currently, management is attempting to increase revenues and improve gross margin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Unaudited Interim Financial Information 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6 are not necessarily indicative of the results of operations to be expected for the full fiscal year ending
December 31, 2016. These financial statements should be read in conjunction with the financial statements of the Company for the
year ended December 31, 2015 and notes thereto contained in the Annual Report on Form 10-K of the Company as filed with the United
States Securities and Exchange Commission (SEC) on April 14, 2016. Reverse
Stock Splits In March
2014, the Company effected a 1:1,500 reverse stock split of the Company's issued and outstanding shares of common stock. In February
2015, the Company effected a 1:650 reverse stock split of the Company's issued and outstanding shares of common stock. In August
2015, the Company effected a 1:1,000 reverse stock split of the Company's issued and outstanding shares of common stock. All
share and per share amounts have been adjusted, on a retroactive basis, to reflect the reverse stock splits adopted by the Company
as if the reverses stock splits had occurred at the beginning of the earliest period presented.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 Revenue
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provided we have vendor-specific objective evidence of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cash. Revenue from monthly software licenses is recognized on a subscription basis. The
Company offers an Application Service Provider (ASP) hosted cloud service whereby customer usage transactions are invoiced monthly
on a cost per transaction basis. Stock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 2016 and December 31, 2015, the Companys balance sheets included the fair value of derivative liabilities
of $256,654 and $989,019, respectively, which were based on Level 2 measurements. The
recorded amounts for accounts receivable, accounts payable, accrued expenses, convertible notes, and notes payables approximate
their fair value due to their short term nature.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three months ended September 30, 2016 and 2015, the dilutive impact of outstanding stock options for 197,000,001 shares
and 1,000,001 shares, respectively; outstanding warrants for 0 shares and 30 shares, respectively; preferred stock that can
convert into 14,097,838 shares and 32,875,063 shares of our common stock, respectively, and notes payable that can convert
into 25 shares and 432,232 shares of our common stock, respectively, have been excluded because their impact on the loss
per share is anti-dilutive. For
the nine months ended September 30, 2015, the dilutive impact of outstanding stock options for 1,000,001 shares, outstanding warrants
for 30 shares, preferred stock that can convert into 32,875,063 shares of our common stock and notes payable that can convert
into 432,232 shares of our common stock have been excluded because their impact on the loss per share is anti-dilutive. The
following tables set forth the computation of basic and diluted earnings (loss) per share:
Nine
months ended September 30,
2016 2015
Income
(Loss) per share  Basic:
Income
(Loss) for the period $ 4,306,356 $ (265,826 )
Basic
average common stock outstanding 1,699,727,344 1,021,505
Net
earnings/(loss) per share $ - $ (0.26 )
Nine
months ended September 30,
2016 2015
Income
(Loss) per share  Diluted:
Income
(Loss) for the period $ 4,306,356 $ (265,826 )
Basic
average common stock outstanding 1,699,727,344 1,021,505
Diluted
effect of outstanding stock options, warrants, notes and preferred stock 761,905 -
Diluted
average common stock outstanding 1,700,489,249 1,021,505
Net
earnings/(loss) per share $ - $ (0.26 ) Significant
Concentrations For
the interim period ended September 30, 2016, sales to three customers comprised 45%, 29% and 12% of revenues, respectively. For
the interim period ended September 30, 2015, sales to one customer comprised 64% of revenues. At September 30, 2016, two customers
comprised 65%, and 16% of accounts receivable, respectively. Recent
Accounting Pronouncements 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s Payable</t>
  </si>
  <si>
    <t>Note 2 - Convertible Notes Payable</t>
  </si>
  <si>
    <t>Convertible notes payable consisted of the
following:
September 30, 2016
December 31, 2015
Secured
(a) DART $ 542,588 $ 542,588
Unsecured
(b) Convertible notes with fixed conversion features 905,512 910,512
(c) Convertible notes with adjustable conversion features - 824,861
Total convertible notes 1,448,100 2,277,961
Discount on convertible notes - (14,266 )
Convertible notes $ 1,448,100 $ 2,263,695
(a) At September 30, 2016 and December 31, 2015, $542,588 of notes payables are due to DART/Citco Global. The notes are convertible into shares of the Companys common stock based on adjustable conversion prices, are secured by all of the Companys assets, and are currently in default. The adjustable conversion feature of the notes are accounted for as derivative liabilities (see Note 6). DART/Citco Global did not process any conversions of notes into shares of common stock in fiscal 2016 or 2015. The Company has been in contact with the note holder who has indicated that it has no present intention of exercising its right to convert the debentures into shares of the Company's common stock. Under the terms of the secured debentures, we are restricted in our ability to issue additional securities as long as any portion of the principal or interest on the secured debentures remains outstanding. During 2016 or 2015, we did not obtain DART/Citco Globals written consent related to any of our financing agreements.
(b) Convertible notes payable consisted of thirteen unsecured convertible notes convertible at a fixed amount (fixed convertible notes) into 13 shares of the Companys common stock, at fixed prices ranging from $1,950,000 to $9,750,000,000 per share, as defined in the agreements. The notes bear interest at 0% to 18% per annum, and were due in various dates through 2015. All of the fixed convertible notes are currently in default and the Company is pursuing settlements with certain of the holders.
At December 31, 2015, the balance of the accrued interest on the fixed convertible notes was $932,272. During the interim period ended September 30, 2016, interest expense of $60,320 was recorded, and at September 30, 2016, the balance of accrued interest on the fixed convertible notes was $966,419.
(c) At December 31, 2015, the balance of the convertible notes with adjustable conversion features (adjustable convertible notes) was $824,861. During the interim period ended September 30, 2016, the Company repaid $681,738 of note principal, and note holders converted $143,123 of note principal into shares of the Companys common stock. At September 30, 2016, the balance of adjustable convertible notes was $0. At December 31, 2015, the balance of the accrued
interest on the adjustable convertible notes was $298,235. During the interim period ended September 30, 2016, the Company paid
$189,443 of accrued interest, and note holders converted $49,560 of accrued interest into shares of common stock. During the interim
period ended September 30, 2016, interest expense of $13,278 was accrued, and $71,153 was forgiven and written-off. At September
30, 2016, the balance of accrued interest on adjustable convertible notes was $1,357. At the option of the holder, the adjustable
convertible notes were convertible into shares of common stock of the Company at a price per share discount of 40% of the Companys
common stock trading market price during a certain time period. The Company determined that the conversion feature of the notes
were not fixed, and recorded them as a derivative liability. During the interim period ended September 30, 2016, the payment and
conversion of the convertible notes resulted in the Company recording a gain of $635,600 related to the extinguishment of the corresponding
derivative liability (see Note 6). At September 30, 2016 and December 31, 2015,
accrued interest due for all convertible notes was $967,776 and $1,230,507 respectively, and is included in accrued interest in
the accompanying balance sheets. Interest expense for all convertible notes payable for the interim periods ended September 30,
2016 and 2015 was $73,598 and $161,756, respectively.</t>
  </si>
  <si>
    <t>Convertible Notes Payable Related Parties</t>
  </si>
  <si>
    <t>Note 3 - Convertible Notes Payable Related Parties</t>
  </si>
  <si>
    <t>Convertible notes payable - related parties
consisted of twelve unsecured convertible notes payable. Six notes totaling $268,000 are due to the Companys Chief Executive
Officer, at a compounded interest rate of 8% per annum; two notes totaling $57,000 are due to the Companys VP of Technology,
interest at prime plus 2% and prime plus 4% per annum; and four notes totaling $30,000 are due to the spouse of the Companys
Chief Technology Officer at a compounded interest rate of 8% per annum. All of the notes are convertible at a fixed conversion
price of $9,750,000,000 per share, as defined in the agreements, and have extended due dates of December 31, 2016. At September
30, 2016 and December 31, 2015, the balance of the outstanding convertible notes payable - related parties was $355,500, respectively. At December 31, 2015, accrued interest due
for the convertible notes  related parties was $391,001. During the interim period ended September 30, 2016, interest of
$41,289 was accrued and at September 30, 2016, accrued interest due on convertible notes payable  related parties was $432,290.</t>
  </si>
  <si>
    <t>Notes Payable</t>
  </si>
  <si>
    <t>Note 4 - Notes Payable</t>
  </si>
  <si>
    <t>Notes payable consisted of the following:
September 30, 2016
December 31, 2015
Secured
(a) H. Group Partners, Inc. $ - $ 310,000
(b) Promissory note - factoring - 35,200
Unsecured
(c) Promissory notes 446,824 875,609
(d) Promissory notes  StrikeForce Investor Group 1,345,000 1,475,000
Total notes payable 1,791,824 2,695,809
Discount on secured notes payable - (20,027 )
Notes payable, net of discount 1,791,824 2,675,782
Long-term portion - (222,991 )
Promissory notes, current maturities $ 1,791,824 $ 2,452,791
(a) In May 2015, the Company executed a secured promissory note with an unrelated party for $310,000, bearing interest at 10% per annum maturing through March 31, 2018. The note was secured by the Company's intellectual property, accounts, fixtures and property. As an inducement to make the loan, the note holder received 16,667 shares Series B preferred stock at $1.50 per share that are convertible into shares of the Company's common stock at a 30% discount to current market value, as defined. During the interim period ended September 30, 2016, the Company repaid $310,000 of note principal, $23,611 of accrued interest, and $204,560 of additional interest was paid to the note holder.
(b) In October 2015, the Company entered into a promissory note agreement for $50,400, secured by all accounts, chattel paper, equipment, general intangibles, instruments and inventory, as defined in the agreement. As December 31, 2015, the balance of the note was $35,200. During the interim period ended September 30, 2016, the Company had repaid the balance of $35,200.
(c) Notes payable consists of various unsecured promissory notes with interest up to 10% per annum. As of September 30, 2016, notes aggregating $397,500 were in default, and the notes carry default interest rates up to 14% per annum. The Company is currently pursuing settlements with certain of the note holders. As of December 31, 2015, the balance due under these notes was $875,609. During the interim period ended September 30, 2016, the Company issued an unsecured promissory note for $75,000 to Cyber Safety (see Note 12). Also during the period, the Company paid off note principal totaling $503,785. At September 30, 2016, the balance due under these notes was $446,824. At December 31, 2015, the balance of the accrued
interest on the notes payable-various was $438,782. During the interim period ended September 30, 2016, $37,001 of accrued interest
was recorded, and at September 30, 2016, accrued interest on the notes payable-various was $472,619.
(d) Notes payable to unsecured investors, interest at 10% per annum, originally due in 2011, and currently in default. At December 31, 2015, the balance of notes payable-investors was $1,475,000. During the interim period ended September 30, 2016, the Company repaid $130,000 of principal and at September 30, 2016, the balance of notes payable-investors was $1,345,000. During the interim period ended September 30, 2016, two note holders assigned delinquent notes totaling $150,000, to two unrelated parties, who agreed to extend payment of the two notes to April 2017. The Company is currently pursuing extensions on all of the remaining notes. At December 31, 2015, the balance of the accrued
interest on the notes payable-investors was $1,293,092. During the interim period ended September 30, 2016, $108,664 of accrued
interest was recorded, and at September 30, 2016, accrued interest on the notes payable-investors was $1,401,757. At September 30, 2016 and December 31, 2015,
accrued interest due for all notes payable above was $1,874,736 and $1,731,874, respectively, and is included in accrued interest
in the accompanying balance sheets. Interest expense for notes payable for the interim periods ended September 30, 2016 and 2015
was $169,276 and $143,943, respectively.</t>
  </si>
  <si>
    <t>Notes Payable Related Party</t>
  </si>
  <si>
    <t>Note 5 - Notes Payable Related Party</t>
  </si>
  <si>
    <t>Notes payable- related party consist of eighteen
unsecured notes payable to the Companys Chief Executive Officer ranging in interest rates of 0% per annum to 10% per annum.
The notes have extended due dates of December 31, 2016, with the exception of one note for $19,875 due in January 2017, and all
are shown as current liabilities. The balance of the outstanding notes payable - related party was $742,513 and $742,513 as of
September 30, 2016 and December 31, 2015, respectively. At September 30, 2016 and December 31, 2015,
accrued interest due for the notes  related party was $590,751 and $548,653, respectively, and is included in accrued interest
in the accompanying balance sheets. Interest expense for notes payable - related parties for the interim periods ended September
30, 2016 and 2015 was $42,098 and $41,945, respectively.</t>
  </si>
  <si>
    <t>Derivative Financial Instruments</t>
  </si>
  <si>
    <t>Note 6 - Derivative Financial Instruments</t>
  </si>
  <si>
    <t>Under authoritative guidance issued by the
FASB, instruments which do not have fixed settlement provisions, are deemed to be derivative instruments. The conversion feature
of certain of the Companys convertible notes payable (see Note 2)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s been characterized as a derivative liability and was re-measured at the
end of every reporting period with the change in value reported in the statement of operations. The derivative liability was valued at the
following dates using a probability weighted Black-Scholes-Merton model with the following assumptions:
September 30, 2016 December 31, 2015
Conversion feature:
Risk-free interest rate 0.16 % 0.16 %
Expected volatility 75 % 100 %
Expected life (in years) 1 year .25 to 5 years
Expected dividend yield - -
Fair Value:
Conversion feature $ 256,654 $ 989,019 The risk-free interest rate was based on rates
established by the Federal Reserve Bank. The expected volatility is based on the historical volatility of a group of comparable
public companies.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 At December 31, 2015, the balance of the derivative
liabilities was $989,019. During the nine months ended September 30, 2016, convertible notes and accrued interest totaling $1,087,707
were converted into shares of common stock or paid off in cash, and the Company recorded a gain of $635,600 related to the extinguishment
of the corresponding derivative liabilities. Also during the nine months ended September 30, 2016, the Company recorded a change
in fair value of derivatives of $96,765. At September 30, 2016, the balance of the derivative liabilities was $256,654.</t>
  </si>
  <si>
    <t>Stockholders Deficit</t>
  </si>
  <si>
    <t>Note 7 - Stockholders' Deficit</t>
  </si>
  <si>
    <t>Common Stock During the nine month period ended September
30, 2016, the Company issued an aggregate of 2,295,964,462 shares of its common stock as follows:
· Convertible note holders converted $143,123 of principal, $49,560 of accrued interest and $386,352 of additional interest, or a total of $579,035, into 2,105,237,983 shares of common stock at conversion prices ranging from $0.000058 to $0.0008 per share.
· Four holders of the Companys Series B Preferred Stock converted 125,337 Series B Preferred shares into 35,703,979 shares of the Companys common stock at conversion prices ranging from $0.00383 to $0.00532 per share.
· An investor processed a cashless exercise of 30 warrant shares into 125,000 shares of the Companys common stock. The investor received an additional 154,875,000 shares of the Companys common stock as modification consideration, valued at $185,850, and recorded as the fair value of shares issued for services in general and administrative expenses.
· The Company issued 22,500 shares of common stock for services, valued at $188. Capital Contribution In January 2016, the Companys officers
forgave an aggregate total of $762,275 of accrued payroll due to them from the Company. The Company recorded the forgiveness of
accrued payroll as a capital contribution.</t>
  </si>
  <si>
    <t>Warrants</t>
  </si>
  <si>
    <t>Note 8 - Warrants</t>
  </si>
  <si>
    <t>The table below summarizes the Companys
warrant activities at September 30, 2016:
Number of Warrant Shares
Exercise Price Range Per Share Weighted Average Exercise Price Fair Value at Date of Issuance
Aggregate Intrinsic Value
Balance, December 31, 2015 30 $ 695,000-9,750,000,000 $ 10,430,000 $ 509,262 $ -
Granted - - - - $ -
Canceled (- ) - - - -
Exercised (30 ) $ 0.00024 $ 8,382,915 (103,969 ) -
Expired (- ) $ 29,250,000-9,750,000,000 $ 29,886,738 $ (405,293 ) $ -
Balance, September 30, 2016 - $ - $ - $ - $ -
Vested and exercisable, September 30, 2016 - $ - $ - $ - $ -
Unvested, September 30, 2016 - $ - $ - $ - $ - In April 2016, the Company executed a settlement
agreement with an investor relating to outstanding warrant agreements issued in conjunction with convertible notes that were repaid
by the Company in January 2016. Per the terms of the settlement, the investor processed a cashless exercise of 30 warrant shares
into 125,000 shares of the Companys common stock, valued at $150, and recorded as financing expense. The investor received
an additional 154,875,000 shares of the Companys common stock as modification consideration, valued at $185,850, and recorded
in general and administrative expenses on the accompanying statement of operations.</t>
  </si>
  <si>
    <t>Options</t>
  </si>
  <si>
    <t>Note 9 - Options</t>
  </si>
  <si>
    <t xml:space="preserve">In November 2012, the stockholders approved
the 2012 Stock Incentive Plan effective January 3, 2013. The number of shares authorized for issuance under the plan was 100,000,000.The
number of shares authorized for issuance under the Incentive Plan was increased to 200,000,000 in September 2016 by unanimous consent
of the Board of Directors. In August 2015, the Company awarded options
to purchase 1,000,000 shares of its common stock to an unrelated consultant, exercisable at $0.0005 per share. In September 2016, the Company awarded options
to purchase 196,000,000 shares of its common stock to its management team and employees, exercisable at $0.00625 per share, expiring
ten (10) years from the date of grant and vesting over a six-month period. Fair value of vested options was $269,250 in
the interim period ended September 30, 2016, and included as part of operating expenses on the statement of operations. The table below summarizes the Companys
2004 Incentive Plan and 2012 Stock Incentive Plan activities through September 30, 2016:
Number of Options Shares
Exercise Price Range Per Share Weighted Average Exercise Price Fair Value at Date of Issuance
Aggregate Intrinsic Value
Balance, December 31, 2015 1,000,003 $ 0.0005- 9,750,000,000 $ 2.00 $ 2,785,163 $ -
Granted 196,000,000 $ 0.00625 $ 0.00625 $ 1,568,000
Expired (2 ) $ 9,750,000 $ 9,750,000 $ (506,697 ) $ -
Balance, September 30, 2016 197,000,001 $ 0.0005- 975,000,000 $ 0.00625 $ 3,846,466 $ -
Vested and exercisable, September 30, 2016 33,666,668 $ 0.0005-975,000,000 $ 0.005 $ 2,539,799 $ -
Unvested, September 30, 2016 163,333,333 $ 0.00625 $ 0.00625 $ 1,306,667 $ - As of September 30, 2016, options to purchase
an aggregate of 197,000,001 shares of common stock were outstanding under the 2004 incentive plan and 2012 Stock Incentive Plan
and there were 9,500,000 shares remaining available for issuance. At September 30, 2016, the intrinsic value of outstanding options
was zero. The following table summarizes information
concerning 2004 Incentive plan and 2012 Stock Incentive Plan as of September 30, 2016: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32,666,667 10.00 $ 0.00625
$ 0.0005 1,000,000 1.30 $ 0.0005 1,000,000 1.30 $ 0.0005
$ 0.0005 - 975,000 197,000,001 4.10 $ 0.00625 33,666,668 4.10 $ 0.00625 </t>
  </si>
  <si>
    <t>Other Income</t>
  </si>
  <si>
    <t>Note 10 - Other Income</t>
  </si>
  <si>
    <t>On March 28, 2013 the Company initiated patent
litigation against an outside party. In March 2015, the case was in full discovery, the pre-trial hearing was held, and the deliberations
were continuing. Mediation took place in May 2015 to discuss a potential settlement, and on January 15, 2016, the parties reached
a settlement in the matter. As part of the settlement, the Company received a payment in January 2016 of $9,750,000 and incurred
fees related to the settlement of $4,187,257. During the nine months ended September 30,
2016, the Company wrote off $414,219 of trade payables, recorded as forgiveness of debt, that were aged over ten years. Additionally,
accrued interest of $71,153 was forgiven and written-off (see Note 2). In March 2015 the Company entered into a settlement
agreement relating to a lawsuit with a former channel partner for $412,500 which was recorded as other income. In the period ended
September 30, 2015, the Company and the former channel partner amended the settlement agreement and reduced the total settlement
to $305,000.</t>
  </si>
  <si>
    <t>Income Taxes</t>
  </si>
  <si>
    <t>Note 11 - Income Taxes</t>
  </si>
  <si>
    <t>For the nine months ended September 30, 2016
and 2015, the Company recognized net income of $4,306,356 and net loss of ($265,826), respectively. The Company did not record
any provision for income taxes because the net income for these periods was offset by available net operating losses of approximately
$18.9 million and $18.1 million, respectively. In accordance with guidance of FASB Accounting
Standards Codification (ASC) 740, Income Taxes,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and temporary differences related to stock based compensation.
Based on available objective evidence, management believes it is more likely than not that these deferred tax assets are not recognizable
and will not be recognizable until its determined that we have sufficient taxable incom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disclosures. As of September 30, 2016, the Company does not have any liabilities for unrecognized
tax uncertainties.</t>
  </si>
  <si>
    <t>Commitments and Contingencies</t>
  </si>
  <si>
    <t>Note 12 - Commitments and Contingencies</t>
  </si>
  <si>
    <t>Asset Sale and Licensing Agreement On August 24, 2015, the Company entered into
an agreement with Cyber Safety, Inc., a New York corporation (Cyber Safety) for Cyber Safety to license, and retain
an option to purchase, the patents and Intellectual Property related to the GuardedID® Cyber Safety has the option to buy our GuardedID®
As a condition of the asset purchase agreement,
Cyber Safety will license the Malware Suite (as defined in the Asset Purchase Agreement) up to and until September 30, 2020. Pursuant
to this license, Cyber Safety shall pay the Company 15% of the net amount Cyber Safety receives, as defined, which amount may be
increased to 20% under certain conditions for ProtectID® In March 2016, Advanced Cyber, a subsidiary
of Cyber Safety, agreed to pay the Company $25,000 per month as a license fee in conjunction with Companys agreements with
Cyber Safety. Included in revenue for the three and nine months ended September 30, 2016 is $75,000 and $175,000, respectively,
of license revenue from Advanced Cyber. At September 30, 2016, the total license fee receivable due from Advanced Cyber was $175,000. Legal Proceedings On June 20, 2016, the Company initiated additional
patent litigation against three major competitors in the U.S. District Court for the District of New Jersey in Newark, for infringement
of United States Patent No. 8,484,698. This litigation is ongoing. Due to Factor In March 2007, the Company entered into a sale
and subordination agreement with a factoring firm whereby the Company sold its rights to two invoices, from February 2007 and March
2007, totaling $470,200 to the factor. Upon signing the agreement and providing the required disclosures, the factor remitted $197,450
to the Company. By December 31, 2007, the two invoice were deemed uncollectible. In February 2008, the Company agreed to pay the
factor a settlement of $75,000 in September 2008, unless both parties mutually agreed to extend the due date. In September 2008,
the Company and the factor reached a verbal agreement to extend the due date to December 31, 2008. The Company is currently pursuing
a further extension. As of September 30, 2016, the balance due to the factor by the Company was $209,192 including interest.</t>
  </si>
  <si>
    <t>Organization and Summary of Significant Accounting Policies (Policies)</t>
  </si>
  <si>
    <t>Organization And Summary Of Significant Accounting Policies Policies</t>
  </si>
  <si>
    <t>Liquidity and 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6, the Company incurred a loss from operations of $1,416,296 and at September 30, 2016, the Company had a stockholders
deficit of $7,621,534. These factors raise substantial doubt about the Companys ability to continue as a going concern.
In addition, the Companys independent registered public accounting firm, in its report on the Companys December 31,
2015 financial statements, has rai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ts ability to continue to implement its business plan. Currently, management is attempting to
increase revenues and improve gross margins by redirecting its sales focus from direct sales to domestic and international sales
channels, primarily selling through a channel of distributors, value added resellers, strategic partners and original equipment
manufacturers. While the Company believes in the viability of its strategy to increase revenues, there can be no assurances to
that effect. The Companys ability to continue as a going concern is dependent upon its ability to continually increase its
customer base and realize increased revenues from recently signed contract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Basis of Presentation - Unaudited Interim Financial Information</t>
  </si>
  <si>
    <t>The accompanying unaudited financial statements
have been prepared in accordance with accounting principles generally accepted in the United States of America (U.S. GAAP)
for interim financial information and with the rules and regulations of the United States Securities and Exchange Commission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6 are not necessarily indicative of the
results of operations to be expected for the full fiscal year ending December 31, 2016. These financial statements should be read
in conjunction with the financial statements of the Company for the year ended December 31, 2015 and notes thereto contained in
the Annual Report on Form 10-K of the Company as filed with the United States Securities and Exchange Commission (SEC)
on April 14, 2016.</t>
  </si>
  <si>
    <t>Reverse Stock Splits</t>
  </si>
  <si>
    <t>In March
2014, the Company effected a 1:1,500 reverse stock split of the Company's issued and outstanding shares of common stock. In February
2015, the Company effected a 1:650 reverse stock split of the Company's issued and outstanding shares of common stock. In August
2015, the Company effected a 1:1,000 reverse stock split of the Company's issued and outstanding shares of common stock. All share
and per share amounts have been adjusted, on a retroactive basis, to reflect the reverse stock splits adopted by the Company as
if the reverses stock splits had occurred at the beginning of the earliest period presented.</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ounting
for potential liabilities and the assumptions made in valuing stock instruments issued for services and derivative liabilities.
Actual results could differ from those estimates.</t>
  </si>
  <si>
    <t>The Company recognizes revenue when (i) persuasive
evidence of an arrangement exists, (ii) the product has been shipped or the services have been rendered to the customer and there
are no significant uncertainties surrounding acceptance by the customer, (iii) the sales price is fixed and determinable, and (iv)
collectability is reasonably assured. When the Company recognizes revenue, no provisions are made for returns because, historically,
there have been very few sales returns and adjustments that have impacted the ultimate collection of revenues. Revenue from hardware sales is recognized when
the product is shipped to the customer and there are either no unfulfilled obligations by the Company, or any obligations that
will not affect the customer's final acceptance of the arrangement. All costs of these obligations are accrued when the corresponding
revenue is recognized. Revenue from time and service contracts is
recognized as the services are provided. Revenue from delivered elements of one-time charge licensed software is recognized at
the inception of the license term, provided we have vendor-specific objective evidence of the fair value of each delivered element.
Revenue is deferred for undelivered elements. The Company recognizes revenue from the sale of software licenses when the four criteria
discussed above are met. If the Company determines that collection of a fee is not reasonably assured, it defers the fee and recognizes
revenue at the time collection becomes reasonably assured, which is generally upon receipt of cash. Revenue from monthly software
licenses is recognized on a subscription basis. The Company offers an Application Service Provider
(ASP) hosted cloud service whereby customer usage transactions are invoiced monthly on a cost per transaction basis.</t>
  </si>
  <si>
    <t>Stock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at their classification is appropriate.</t>
  </si>
  <si>
    <t>Fair Value of Financial Instruments</t>
  </si>
  <si>
    <t>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As of September 30, 2016 and December 31, 2015,
the Companys balance sheets included the fair value of derivative liabilities of $256,654 and $989,019, respectively, which
were based on Level 2 measurements. The recorded amounts for accounts receivable,
accounts payable, accrued expenses, convertible notes, and notes payables approximate their fair value due to their short term
nature.</t>
  </si>
  <si>
    <t>Income (loss) per Share</t>
  </si>
  <si>
    <t>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warrants, and convertible preferred stock are exercised
and the proceeds are used to purchase common stock at the average market price during the period. Options, warrants, and convertible
preferred stock may have a dilutive effect under the treasury stock method only when the average market price of the common stock
during the period exceeds the exercise price of the options and warrants. For
the three months ended September 30, 2016 and 2015, the dilutive impact of outstanding stock options for 197,000,001 shares
and 1,000,001 shares, respectively; outstanding warrants for 0 shares and 30 shares, respectively; preferred stock that can
convert into 14,097,838 shares and 32,875,063 shares of our common stock, respectively, and notes payable that can convert
into 25 shares and 432,232 shares of our common stock, respectively, have been excluded because their impact on the loss
per share is anti-dilutive. For
the nine months ended September 30, 2015, the dilutive impact of outstanding stock options for 1,000,001 shares, outstanding warrants
for 30 shares, preferred stock that can convert into 32,875,063 shares of our common stock and notes payable that can convert
into 432,232 shares of our common stock have been excluded because their impact on the loss per share is anti-dilutive. The
following tables set forth the computation of basic and diluted earnings (loss) per share:
Nine
months ended September 30,
2016 2015
Income
(Loss) per share  Basic:
Income
(Loss) for the period $ 4,306,356 $ (265,826 )
Basic
average common stock outstanding 1,699,727,344 1,021,505
Net
earnings/(loss) per share $ - $ (0.26 )
Nine
months ended September 30,
2016 2015
Income
(Loss) per share  Diluted:
Income
(Loss) for the period $ 4,306,356 $ (265,826 )
Basic
average common stock outstanding 1,699,727,344 1,021,505
Diluted
effect of outstanding stock options, warrants, notes and preferred stock 761,905 -
Diluted
average common stock outstanding 1,700,489,249 1,021,505
Net
earnings/(loss) per share $ - $ (0.26 )</t>
  </si>
  <si>
    <t>Significant Concentrations</t>
  </si>
  <si>
    <t>For the interim period ended September 30,
2016, sales to three customers comprised 45%, 29% and 12% of revenues, respectively. For the interim period ended September 30,
2015, sales to one customer comprised 64% of revenues. At September 30, 2016, two customers comprised 65%, and 16% of accounts
receivable, respectively.</t>
  </si>
  <si>
    <t>Recent Accounting Pronouncements</t>
  </si>
  <si>
    <t>In May 2014, the FASB issued Accounting Standards
Update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is currently evaluating
the expected impact that the standard could have on its financial statements and related disclosures. In February 2016, the FASB issued Accounting
Standards Update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Organization and Summary of Significant Accounting Policies (Tables)</t>
  </si>
  <si>
    <t>Organization And Summary Of Significant Accounting Policies Tables</t>
  </si>
  <si>
    <t>Summary of computation of basic and diluted earnings per share</t>
  </si>
  <si>
    <t>The
following tables set forth the computation of basic and diluted earnings (loss) per share:
Nine
months ended September 30,
2016 2015
Income
(Loss) per share  Basic:
Income
(Loss) for the period $ 4,306,356 $ (265,826 )
Basic
average common stock outstanding 1,699,727,344 1,021,505
Net
earnings/(loss) per share $ - $ (0.26 )
Nine
months ended September 30,
2016 2015
Income
(Loss) per share  Diluted:
Income
(Loss) for the period $ 4,306,356 $ (265,826 )
Basic
average common stock outstanding 1,699,727,344 1,021,505
Diluted
effect of outstanding stock options, warrants, notes and preferred stock 761,905 -
Diluted
average common stock outstanding 1,700,489,249 1,021,505
Net
earnings/(loss) per share $ - $ (0.26 )</t>
  </si>
  <si>
    <t>Convertible Notes Payable (Tables)</t>
  </si>
  <si>
    <t>Convertible Notes Payable Tables</t>
  </si>
  <si>
    <t>Schedule of detailed Information relating to convertible notes payable</t>
  </si>
  <si>
    <t xml:space="preserve">Convertible notes payable consisted of the
following:
September 30, 2016
December 31, 2015
Secured
(a) DART $ 542,588 $ 542,588
Unsecured
(b) Convertible notes with fixed conversion features 905,512 910,512
(c) Convertible notes with adjustable conversion features - 824,861
Total convertible notes 1,448,100 2,277,961
Discount on convertible notes - (14,266 )
Convertible notes $ 1,448,100 $ 2,263,695 </t>
  </si>
  <si>
    <t>Notes Payable (Tables)</t>
  </si>
  <si>
    <t>Notes Payable Tables</t>
  </si>
  <si>
    <t>Detailed Information Relating To Notes Payable</t>
  </si>
  <si>
    <t xml:space="preserve">Notes payable consisted of the following:
September 30, 2016
December 31, 2015
Secured
(a) H. Group Partners, Inc. $ - $ 310,000
(b) Promissory note - factoring - 35,200
Unsecured
(c) Promissory notes 446,824 875,609
(d) Promissory notes  StrikeForce Investor Group 1,345,000 1,475,000
Total notes payable 1,791,824 2,695,809
Discount on secured notes payable - (20,027 )
Notes payable, net of discount 1,791,824 2,675,782
Long-term portion - (222,991 )
Promissory notes, current maturities $ 1,791,824 $ 2,452,791 </t>
  </si>
  <si>
    <t>Derivative Financial Instruments (Tables)</t>
  </si>
  <si>
    <t>Derivative Financial Instruments Tables</t>
  </si>
  <si>
    <t>Summary of derivative liability</t>
  </si>
  <si>
    <t xml:space="preserve">The derivative liability was valued at the
following dates using a probability weighted Black-Scholes-Merton model with the following assumptions:
September 30, 2016 December 31, 2015
Conversion feature:
Risk-free interest rate 0.16 % 0.16 %
Expected volatility 75 % 100 %
Expected life (in years) 1 year .25 to 5 years
Expected dividend yield - -
Fair Value:
Conversion feature $ 256,654 $ 989,019 </t>
  </si>
  <si>
    <t>Warrants (Tables)</t>
  </si>
  <si>
    <t>Warrant [Member]</t>
  </si>
  <si>
    <t>Summary of stock option</t>
  </si>
  <si>
    <t xml:space="preserve">The table below summarizes the Companys
warrant activities at September 30, 2016:
Number of Warrant Shares
Exercise Price Range Per Share Weighted Average Exercise Price Fair Value at Date of Issuance
Aggregate Intrinsic Value
Balance, December 31, 2015 30 $ 695,000-9,750,000,000 $ 10,430,000 $ 509,262 $ -
Granted - - - - $ -
Canceled (- ) - - - -
Exercised (30 ) $ 0.00024 $ 8,382,915 (103,969 ) -
Expired (- ) $ 29,250,000-9,750,000,000 $ 29,886,738 $ (405,293 ) $ -
Balance, September 30, 2016 - $ - $ - $ - $ -
Vested and exercisable, September 30, 2016 - $ - $ - $ - $ -
Unvested, September 30, 2016 - $ - $ - $ - $ - </t>
  </si>
  <si>
    <t>Options (Tables) - Stock Options [Member]</t>
  </si>
  <si>
    <t xml:space="preserve">The table below summarizes the Companys
2004 Incentive Plan and 2012 Stock Incentive Plan activities through September 30, 2016:
Number of Options Shares
Exercise Price Range Per Share Weighted Average Exercise Price Fair Value at Date of Issuance
Aggregate Intrinsic Value
Balance, December 31, 2015 1,000,003 $ 0.0005- 9,750,000,000 $ 2.00 $ 2,785,163 $ -
Granted 196,000,000 $ 0.00625 $ 0.00625 $ 1,568,000
Expired (2 ) $ 9,750,000 $ 9,750,000 $ (506,697 ) $ -
Balance, September 30, 2016 197,000,001 $ 0.0005- 975,000,000 $ 0.00625 $ 3,846,466 $ -
Vested and exercisable, September 30, 2016 33,666,668 $ 0.0005-975,000,000 $ 0.005 $ 2,539,799 $ -
Unvested, September 30, 2016 163,333,333 $ 0.00625 $ 0.00625 $ 1,306,667 $ - </t>
  </si>
  <si>
    <t>Summary of stock option outstanding and exercisable</t>
  </si>
  <si>
    <t xml:space="preserve">The following table summarizes information
concerning 2004 Incentive plan and 2012 Stock Incentive Plan as of September 30, 2016:
Options Outstanding Options Exercisable
Range of Exercise Prices Number Outstanding Average Remaining Contractual Life (in years) Weighted Average Exercise Price
Number Exercisable Average Remaining Contractual Life (in years) Weighted Average Exercise Price
$ 975,000,000 1 1.00 $ 975,000,000 1 1.00 $ 975,000,000
$ 0.00625 196,000,000 10.00 $ 0.00625 32,666,667 10.00 $ 0.00625
$ 0.0005 1,000,000 1.30 $ 0.0005 1,000,000 1.30 $ 0.0005
$ 0.0005 - 975,000 197,000,001 4.10 $ 0.00625 33,666,668 4.10 $ 0.00625 </t>
  </si>
  <si>
    <t>Organization and Summary of Significant Accounting Policies (Details) - USD ($)</t>
  </si>
  <si>
    <t>Income (Loss) per share ? Basic:</t>
  </si>
  <si>
    <t>Income (Loss) for the period</t>
  </si>
  <si>
    <t>Basic average common stock outstanding</t>
  </si>
  <si>
    <t>Net earnings/(loss) per share</t>
  </si>
  <si>
    <t>Income (Loss) per share Diluted:</t>
  </si>
  <si>
    <t>Diluted effect of outstanding stock options, warrants, notes and preferred stock</t>
  </si>
  <si>
    <t>Diluted average common stock outstanding</t>
  </si>
  <si>
    <t>Organization and Summary of Significant Accounting Policies (Details Narrative) - USD ($)</t>
  </si>
  <si>
    <t>Fair value of derivative liabilities</t>
  </si>
  <si>
    <t>Loss in operations</t>
  </si>
  <si>
    <t>Stockholders deficit</t>
  </si>
  <si>
    <t>Dilutive impact of outstanding stock options</t>
  </si>
  <si>
    <t>Dilutive impact of outstanding warrants</t>
  </si>
  <si>
    <t>Preferred stock convert into common stock</t>
  </si>
  <si>
    <t>Notes payable convert into common stock</t>
  </si>
  <si>
    <t>Customer A [Member]</t>
  </si>
  <si>
    <t>Percentage of sales revenues</t>
  </si>
  <si>
    <t>45.00%</t>
  </si>
  <si>
    <t>64.00%</t>
  </si>
  <si>
    <t>Percentage of accounts receivable</t>
  </si>
  <si>
    <t>65.00%</t>
  </si>
  <si>
    <t>Customer B [Member]</t>
  </si>
  <si>
    <t>29.00%</t>
  </si>
  <si>
    <t>16.00%</t>
  </si>
  <si>
    <t>Customer C [Member]</t>
  </si>
  <si>
    <t>12.00%</t>
  </si>
  <si>
    <t>Convertible Notes Payable (Details) - USD ($)</t>
  </si>
  <si>
    <t>Secured</t>
  </si>
  <si>
    <t>(a) DART</t>
  </si>
  <si>
    <t>Unsecured</t>
  </si>
  <si>
    <t>(b) Convertible notes with fixed conversion features</t>
  </si>
  <si>
    <t>(c) Convertible notes with adjustable conversion features</t>
  </si>
  <si>
    <t>Total Convertible notes</t>
  </si>
  <si>
    <t>Discount on convertible notes</t>
  </si>
  <si>
    <t>Convertible notes</t>
  </si>
  <si>
    <t>Convertible Notes Payable (Details Narrative) - USD ($)</t>
  </si>
  <si>
    <t>Convertible notes with adjustable conversion features</t>
  </si>
  <si>
    <t>Acrrued interest converted</t>
  </si>
  <si>
    <t>Balance of unsecured convertible notes</t>
  </si>
  <si>
    <t>Unsecured Convertible Notes Payable [Member]</t>
  </si>
  <si>
    <t>Unsecured Convertible Notes Payable 1 [Member]</t>
  </si>
  <si>
    <t>Convertible Notes Payable - Related Parties (Details Narrative) - Convertible Notes Payable Related Parties [Member] - USD ($)</t>
  </si>
  <si>
    <t>Convertible notes payable related parties</t>
  </si>
  <si>
    <t>Interest expense</t>
  </si>
  <si>
    <t>Notes Payable (Details) - USD ($)</t>
  </si>
  <si>
    <t>(a) H. Group Partners, Inc.</t>
  </si>
  <si>
    <t>[1]</t>
  </si>
  <si>
    <t>(b) Promissory note - factoring</t>
  </si>
  <si>
    <t>[2]</t>
  </si>
  <si>
    <t>(c) Promissory notes - various parties</t>
  </si>
  <si>
    <t>[3]</t>
  </si>
  <si>
    <t>(d) Promissory notes - StrikeForce Investor Group</t>
  </si>
  <si>
    <t>[4]</t>
  </si>
  <si>
    <t>Total notes payable</t>
  </si>
  <si>
    <t>Discount on secured notes payable</t>
  </si>
  <si>
    <t>Notes payable, net of discount</t>
  </si>
  <si>
    <t>Long-term portion</t>
  </si>
  <si>
    <t>Promissory notes, current maturities</t>
  </si>
  <si>
    <t>In May 2015, the Company executed a secured promissory note with an unrelated party for $310,000, bearing interest at 10% per annum maturing through March 31, 2018. The note was secured by the Company's intellectual property, accounts, fixtures and property. As an inducement to make the loan, the note holder received 16,667 shares Series B preferred stock at $1.50 per share that are convertible into shares of the Company's common stock at a 30% discount to current market value, as defined. During the interim period ended September 30, 2016, the Company repaid $310,000 of note principal, $23,611 of accrued interest, and $204,560 of additional interest was paid to the note holder.</t>
  </si>
  <si>
    <t>In October 2015, the Company entered into a promissory note agreement for $50,400, secured by all accounts, chattel paper, equipment, general intangibles, instruments and inventory, as defined in the agreement. As December 31, 2015, the balance of the note was $35,200. During the interim period ended September 30, 2016, the Company had repaid the balance of $35,200.</t>
  </si>
  <si>
    <t>Notes payable consists of various unsecured promissory notes with interest up to 10% per annum. As of September 30, 2016, notes aggregating $397,500 were in default, and the notes carry default interest rates up to 14% per annum. The Company is currently pursuing settlements with certain of the note holders. As of December 31, 2015, the balance due under these notes was $875,609. During the interim period ended September 30, 2016, the Company issued an unsecured promissory note for $75,000 to Cyber Safety (see Note 12). Also during the period, the Company paid off note principal totaling $503,785. At September 30, 2016, the balance due under these notes was $446,824.</t>
  </si>
  <si>
    <t>Notes payable to unsecured investors, interest at 10% per annum, originally due in 2011, and currently in default. At December 31, 2015, the balance of notes payable-investors was $1,475,000. During the interim period ended September 30, 2016, the Company repaid $130,000 of principal and at September 30, 2016, the balance of notes payable-investors was $1,345,000. During the interim period ended September 30, 2016, two note holders assigned delinquent notes totaling $150,000, to two unrelated parties, who agreed to extend payment of the two notes to April 2017. The Company is currently pursuing extensions on all of the remaining notes.</t>
  </si>
  <si>
    <t>Notes Payable (Details Narrative) - USD ($)</t>
  </si>
  <si>
    <t>Interest expense for notes payable</t>
  </si>
  <si>
    <t>Promissory note - factoring [Member]</t>
  </si>
  <si>
    <t>Repaid amount</t>
  </si>
  <si>
    <t>Remaining balance due</t>
  </si>
  <si>
    <t>Balance due under these notes</t>
  </si>
  <si>
    <t>Promissory note - various parties [Member]</t>
  </si>
  <si>
    <t>Aggregate default notes</t>
  </si>
  <si>
    <t>Notes Payable - Related Party (Details Narrative) - USD ($)</t>
  </si>
  <si>
    <t>Notes Payable - Related Party Details Narrative</t>
  </si>
  <si>
    <t>Outstanding notes payable - related party</t>
  </si>
  <si>
    <t>Accrued interest due for the notes - related party</t>
  </si>
  <si>
    <t>Interest expense for notes payable - related parties</t>
  </si>
  <si>
    <t>Derivative Financial Instruments (Details) - USD ($)</t>
  </si>
  <si>
    <t>12 Months Ended</t>
  </si>
  <si>
    <t>Conversion feature:</t>
  </si>
  <si>
    <t>Risk-free interest rate</t>
  </si>
  <si>
    <t>0.16%</t>
  </si>
  <si>
    <t>Expected volatility</t>
  </si>
  <si>
    <t>75.00%</t>
  </si>
  <si>
    <t>100.00%</t>
  </si>
  <si>
    <t>Expected life (in years)</t>
  </si>
  <si>
    <t>1 year</t>
  </si>
  <si>
    <t>Expected dividend yield</t>
  </si>
  <si>
    <t>Fair Value:</t>
  </si>
  <si>
    <t>Conversion feature</t>
  </si>
  <si>
    <t>Minimum [Member]</t>
  </si>
  <si>
    <t>3 months</t>
  </si>
  <si>
    <t>Maximum [Member]</t>
  </si>
  <si>
    <t>5 years</t>
  </si>
  <si>
    <t>Derivative Financial Instruments (Details Narrative) - USD ($)</t>
  </si>
  <si>
    <t>Derivative Financial Instruments Details Narrative</t>
  </si>
  <si>
    <t>Convertible notes and accrued interest</t>
  </si>
  <si>
    <t>Gain on extinguishment of derivative liability</t>
  </si>
  <si>
    <t>Change in fair value of derivatives</t>
  </si>
  <si>
    <t>Stockholders Deficit (Details Narrative)</t>
  </si>
  <si>
    <t>Sep. 30, 2016USD ($)$ / sharesshares</t>
  </si>
  <si>
    <t>Common stock, share | shares</t>
  </si>
  <si>
    <t>Convertible note</t>
  </si>
  <si>
    <t>Additional interest</t>
  </si>
  <si>
    <t>Converted common stock | shares</t>
  </si>
  <si>
    <t>Common stock conversion prices | $ / shares</t>
  </si>
  <si>
    <t>Warrants (Details)</t>
  </si>
  <si>
    <t>Outstanding, beginning balance | shares</t>
  </si>
  <si>
    <t>Granted | shares</t>
  </si>
  <si>
    <t>Canceled | shares</t>
  </si>
  <si>
    <t>Exercised | shares</t>
  </si>
  <si>
    <t>Expired | shares</t>
  </si>
  <si>
    <t>Outstanding, ending balance | shares</t>
  </si>
  <si>
    <t>Vested and exercisable | shares</t>
  </si>
  <si>
    <t>Unvested | shares</t>
  </si>
  <si>
    <t>Exercise Price Range Per Share</t>
  </si>
  <si>
    <t>Granted | $ / shares</t>
  </si>
  <si>
    <t>Canceled | $ / shares</t>
  </si>
  <si>
    <t>Exercised | $ / shares</t>
  </si>
  <si>
    <t>Outstanding, beginning balance | $ / shares</t>
  </si>
  <si>
    <t>Expired | $ / shares</t>
  </si>
  <si>
    <t>Outstanding, ending balance | $ / shares</t>
  </si>
  <si>
    <t>Vested and exercisable | $ / shares</t>
  </si>
  <si>
    <t>Unvested | $ / shares</t>
  </si>
  <si>
    <t>Outstanding, beginning balance</t>
  </si>
  <si>
    <t>Granted</t>
  </si>
  <si>
    <t>Canceled</t>
  </si>
  <si>
    <t>Exercised</t>
  </si>
  <si>
    <t>Expired</t>
  </si>
  <si>
    <t>Outstanding, ending balance</t>
  </si>
  <si>
    <t>Vested and exercisable</t>
  </si>
  <si>
    <t>Unvested</t>
  </si>
  <si>
    <t>Aggregate Intrinsic Value</t>
  </si>
  <si>
    <t>Canceled for cashless exercise</t>
  </si>
  <si>
    <t>Exercised (Cashless)</t>
  </si>
  <si>
    <t>Options (Details)</t>
  </si>
  <si>
    <t>Weighted Average Exercise Price</t>
  </si>
  <si>
    <t>Stock Options [Member]</t>
  </si>
  <si>
    <t>Stock Options [Member] | Minimum [Member]</t>
  </si>
  <si>
    <t>Stock Options [Member] | Maximum [Member]</t>
  </si>
  <si>
    <t>Options (Details 1) - Stock Options [Member]</t>
  </si>
  <si>
    <t>Sep. 30, 2016$ / sharesshares</t>
  </si>
  <si>
    <t>$975,000,000 [Member]</t>
  </si>
  <si>
    <t>Number of warrants outstanding | shares</t>
  </si>
  <si>
    <t>Weighted average remaining contractual life (years)</t>
  </si>
  <si>
    <t>Weighted average exercise price | $ / shares</t>
  </si>
  <si>
    <t>Number of warrants exercisable | shares</t>
  </si>
  <si>
    <t>$0.00625 [Member]</t>
  </si>
  <si>
    <t>10 years</t>
  </si>
  <si>
    <t>$0.0005 [Member]</t>
  </si>
  <si>
    <t>1 year 3 months 18 days</t>
  </si>
  <si>
    <t>$0.0005 - 975,000 [Member]</t>
  </si>
  <si>
    <t>4 years 1 month 6 days</t>
  </si>
  <si>
    <t>Options (Details Narrative) - USD ($)</t>
  </si>
  <si>
    <t>Aggregate shares of common stock</t>
  </si>
  <si>
    <t>2004 Incentive plan [Member]</t>
  </si>
  <si>
    <t>2012 Stock Incentive Plan [Member]</t>
  </si>
  <si>
    <t>Other Income (Details Narrative)</t>
  </si>
  <si>
    <t>Sep. 30, 2016USD ($)</t>
  </si>
  <si>
    <t>Other Income Details Narrative</t>
  </si>
  <si>
    <t>Trade payables as forgiveness of debt</t>
  </si>
  <si>
    <t>Income Taxes (Details Narrative) - USD ($)</t>
  </si>
  <si>
    <t>Income Taxes Details Narrative</t>
  </si>
  <si>
    <t>Commitments and Contingencies (Details Narrative) - USD ($)</t>
  </si>
  <si>
    <t>Commitments And Contingencies Details Narrative</t>
  </si>
  <si>
    <t>License fee receivabl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000_);_(&quot;$ &quot;(#,##0.000000)" numFmtId="168"/>
    <numFmt formatCode="#,##0.00000_);(#,##0.00000)" numFmtId="169"/>
    <numFmt formatCode="_(&quot;$ &quot;#,##0.00000_);_(&quot;$ &quot;(#,##0.00000)" numFmtId="170"/>
    <numFmt formatCode="#,##0.000_);(#,##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855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31867638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70</v>
      </c>
    </row>
    <row r="4" spans="1:2">
      <c t="s" r="A4" s="4">
        <v>180</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2</v>
      </c>
      <c t="s" r="B1" s="2">
        <v>1</v>
      </c>
    </row>
    <row r="2" spans="1:2">
      <c t="s" r="B2" s="2">
        <v>2</v>
      </c>
    </row>
    <row r="3" spans="1:2">
      <c t="s" r="A3" s="3">
        <v>170</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5</v>
      </c>
      <c t="s" r="B1" s="2">
        <v>1</v>
      </c>
    </row>
    <row r="2" spans="1:2">
      <c t="s" r="B2" s="2">
        <v>2</v>
      </c>
    </row>
    <row r="3" spans="1:2">
      <c t="s" r="A3" s="3">
        <v>170</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8</v>
      </c>
      <c t="s" r="B1" s="2">
        <v>1</v>
      </c>
    </row>
    <row r="2" spans="1:2">
      <c t="s" r="B2" s="2">
        <v>2</v>
      </c>
    </row>
    <row r="3" spans="1:2">
      <c t="s" r="A3" s="3">
        <v>170</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1</v>
      </c>
      <c t="s" r="B1" s="2">
        <v>1</v>
      </c>
    </row>
    <row r="2" spans="1:2">
      <c t="s" r="B2" s="2">
        <v>2</v>
      </c>
    </row>
    <row r="3" spans="1:2">
      <c t="s" r="A3" s="3">
        <v>170</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70</v>
      </c>
    </row>
    <row r="4" spans="1:2">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70</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170</v>
      </c>
    </row>
    <row r="4" spans="1:2">
      <c t="s" r="A4" s="4">
        <v>201</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170</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r="1" spans="1:2">
      <c t="s" r="A1" s="1">
        <v>206</v>
      </c>
      <c t="s" r="B1" s="2">
        <v>1</v>
      </c>
    </row>
    <row r="2" spans="1:2">
      <c t="s" r="B2" s="2">
        <v>2</v>
      </c>
    </row>
    <row r="3" spans="1:2">
      <c t="s" r="A3" s="3">
        <v>207</v>
      </c>
    </row>
    <row r="4" spans="1:2">
      <c t="s" r="A4" s="4">
        <v>208</v>
      </c>
      <c t="s" r="B4" s="4">
        <v>209</v>
      </c>
    </row>
    <row r="5" spans="1:2">
      <c t="s" r="A5" s="4">
        <v>210</v>
      </c>
      <c t="s" r="B5" s="4">
        <v>211</v>
      </c>
    </row>
    <row r="6" spans="1:2">
      <c t="s" r="A6" s="4">
        <v>212</v>
      </c>
      <c t="s" r="B6" s="4">
        <v>213</v>
      </c>
    </row>
    <row r="7" spans="1:2">
      <c t="s" r="A7" s="4">
        <v>214</v>
      </c>
      <c t="s" r="B7" s="4">
        <v>215</v>
      </c>
    </row>
    <row r="8" spans="1:2">
      <c t="s" r="A8" s="4">
        <v>87</v>
      </c>
      <c t="s" r="B8" s="4">
        <v>216</v>
      </c>
    </row>
    <row r="9" spans="1:2">
      <c t="s" r="A9" s="4">
        <v>217</v>
      </c>
      <c t="s" r="B9" s="4">
        <v>218</v>
      </c>
    </row>
    <row r="10" spans="1:2">
      <c t="s" r="A10" s="4">
        <v>185</v>
      </c>
      <c t="s" r="B10" s="4">
        <v>219</v>
      </c>
    </row>
    <row r="11" spans="1:2">
      <c t="s" r="A11" s="4">
        <v>220</v>
      </c>
      <c t="s" r="B11" s="4">
        <v>221</v>
      </c>
    </row>
    <row r="12" spans="1:2">
      <c t="s" r="A12" s="4">
        <v>222</v>
      </c>
      <c t="s" r="B12" s="4">
        <v>223</v>
      </c>
    </row>
    <row r="13" spans="1:2">
      <c t="s" r="A13" s="4">
        <v>224</v>
      </c>
      <c t="s" r="B13" s="4">
        <v>225</v>
      </c>
    </row>
    <row r="14" spans="1:2">
      <c t="s" r="A14" s="4">
        <v>226</v>
      </c>
      <c t="s" r="B1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23889</v>
      </c>
      <c t="n" r="C3" s="7">
        <v>37153</v>
      </c>
    </row>
    <row r="4" spans="1:3">
      <c t="s" r="A4" s="4">
        <v>31</v>
      </c>
      <c t="n" r="B4" s="6">
        <v>269845</v>
      </c>
      <c t="n" r="C4" s="6">
        <v>18524</v>
      </c>
    </row>
    <row r="5" spans="1:3">
      <c t="s" r="A5" s="4">
        <v>32</v>
      </c>
      <c t="n" r="B5" s="6">
        <v>11781</v>
      </c>
      <c t="n" r="C5" s="6">
        <v>4732</v>
      </c>
    </row>
    <row r="6" spans="1:3">
      <c t="s" r="A6" s="4">
        <v>33</v>
      </c>
      <c t="n" r="B6" s="6">
        <v>1505515</v>
      </c>
      <c t="n" r="C6" s="6">
        <v>60409</v>
      </c>
    </row>
    <row r="7" spans="1:3">
      <c t="s" r="A7" s="4">
        <v>34</v>
      </c>
      <c t="n" r="B7" s="6">
        <v>3401</v>
      </c>
      <c t="n" r="C7" s="6">
        <v>4184</v>
      </c>
    </row>
    <row r="8" spans="1:3">
      <c t="s" r="A8" s="4">
        <v>35</v>
      </c>
      <c t="n" r="B8" s="6">
        <v>14369</v>
      </c>
      <c t="n" r="C8" s="6">
        <v>15910</v>
      </c>
    </row>
    <row r="9" spans="1:3">
      <c t="s" r="A9" s="4">
        <v>36</v>
      </c>
      <c t="n" r="B9" s="6">
        <v>8684</v>
      </c>
      <c t="n" r="C9" s="6">
        <v>8684</v>
      </c>
    </row>
    <row r="10" spans="1:3">
      <c t="s" r="A10" s="4">
        <v>37</v>
      </c>
      <c t="n" r="B10" s="6">
        <v>1531969</v>
      </c>
      <c t="n" r="C10" s="6">
        <v>89187</v>
      </c>
    </row>
    <row r="11" spans="1:3">
      <c t="s" r="A11" s="3">
        <v>38</v>
      </c>
    </row>
    <row r="12" spans="1:3">
      <c t="s" r="A12" s="4">
        <v>39</v>
      </c>
      <c t="n" r="B12" s="6">
        <v>1448100</v>
      </c>
      <c t="n" r="C12" s="6">
        <v>2263695</v>
      </c>
    </row>
    <row r="13" spans="1:3">
      <c t="s" r="A13" s="4">
        <v>40</v>
      </c>
      <c t="n" r="B13" s="6">
        <v>355500</v>
      </c>
      <c t="n" r="C13" s="6">
        <v>355500</v>
      </c>
    </row>
    <row r="14" spans="1:3">
      <c t="s" r="A14" s="4">
        <v>41</v>
      </c>
      <c t="n" r="B14" s="6">
        <v>1791824</v>
      </c>
      <c t="n" r="C14" s="6">
        <v>2452791</v>
      </c>
    </row>
    <row r="15" spans="1:3">
      <c t="s" r="A15" s="4">
        <v>42</v>
      </c>
      <c t="n" r="B15" s="6">
        <v>742513</v>
      </c>
      <c t="n" r="C15" s="6">
        <v>722638</v>
      </c>
    </row>
    <row r="16" spans="1:3">
      <c t="s" r="A16" s="4">
        <v>43</v>
      </c>
      <c t="n" r="B16" s="6">
        <v>465010</v>
      </c>
      <c t="n" r="C16" s="6">
        <v>1295829</v>
      </c>
    </row>
    <row r="17" spans="1:3">
      <c t="s" r="A17" s="4">
        <v>44</v>
      </c>
      <c t="n" r="B17" s="6">
        <v>5751</v>
      </c>
      <c t="n" r="C17" s="6">
        <v>13368</v>
      </c>
    </row>
    <row r="18" spans="1:3">
      <c t="s" r="A18" s="4">
        <v>45</v>
      </c>
      <c t="n" r="B18" s="6">
        <v>3878959</v>
      </c>
      <c t="n" r="C18" s="6">
        <v>3921004</v>
      </c>
    </row>
    <row r="19" spans="1:3">
      <c t="s" r="A19" s="4">
        <v>46</v>
      </c>
      <c t="s" r="B19" s="4">
        <v>47</v>
      </c>
      <c t="n" r="C19" s="6">
        <v>1347772</v>
      </c>
    </row>
    <row r="20" spans="1:3">
      <c t="s" r="A20" s="4">
        <v>48</v>
      </c>
      <c t="n" r="B20" s="6">
        <v>256654</v>
      </c>
      <c t="n" r="C20" s="6">
        <v>989019</v>
      </c>
    </row>
    <row r="21" spans="1:3">
      <c t="s" r="A21" s="4">
        <v>49</v>
      </c>
      <c t="n" r="B21" s="6">
        <v>209192</v>
      </c>
      <c t="n" r="C21" s="6">
        <v>209192</v>
      </c>
    </row>
    <row r="22" spans="1:3">
      <c t="s" r="A22" s="4">
        <v>50</v>
      </c>
      <c t="n" r="B22" s="6">
        <v>9153503</v>
      </c>
      <c t="n" r="C22" s="6">
        <v>13570808</v>
      </c>
    </row>
    <row r="23" spans="1:3">
      <c t="s" r="A23" s="3">
        <v>51</v>
      </c>
    </row>
    <row r="24" spans="1:3">
      <c t="s" r="A24" s="4">
        <v>52</v>
      </c>
      <c t="s" r="B24" s="4">
        <v>47</v>
      </c>
      <c t="n" r="C24" s="6">
        <v>222991</v>
      </c>
    </row>
    <row r="25" spans="1:3">
      <c t="s" r="A25" s="4">
        <v>53</v>
      </c>
      <c t="s" r="B25" s="4">
        <v>47</v>
      </c>
      <c t="n" r="C25" s="6">
        <v>19875</v>
      </c>
    </row>
    <row r="26" spans="1:3">
      <c t="s" r="A26" s="4">
        <v>54</v>
      </c>
      <c t="n" r="B26" s="6">
        <v>9153503</v>
      </c>
      <c t="n" r="C26" s="6">
        <v>13813674</v>
      </c>
    </row>
    <row r="27" spans="1:3">
      <c t="s" r="A27" s="3">
        <v>55</v>
      </c>
    </row>
    <row r="28" spans="1:3">
      <c t="s" r="A28" s="4">
        <v>56</v>
      </c>
      <c t="n" r="B28" s="6">
        <v>987000</v>
      </c>
      <c t="n" r="C28" s="6">
        <v>987000</v>
      </c>
    </row>
    <row r="29" spans="1:3">
      <c t="s" r="A29" s="4">
        <v>57</v>
      </c>
      <c t="n" r="B29" s="6">
        <v>5000</v>
      </c>
      <c t="n" r="C29" s="6">
        <v>17534</v>
      </c>
    </row>
    <row r="30" spans="1:3">
      <c t="s" r="A30" s="4">
        <v>58</v>
      </c>
      <c t="s" r="B30" s="4">
        <v>47</v>
      </c>
      <c t="s" r="C30" s="4">
        <v>47</v>
      </c>
    </row>
    <row r="31" spans="1:3">
      <c t="s" r="A31" s="4">
        <v>59</v>
      </c>
      <c t="n" r="B31" s="6">
        <v>231868</v>
      </c>
      <c t="n" r="C31" s="6">
        <v>2271</v>
      </c>
    </row>
    <row r="32" spans="1:3">
      <c t="s" r="A32" s="4">
        <v>60</v>
      </c>
      <c t="n" r="B32" s="6">
        <v>24105630</v>
      </c>
      <c t="n" r="C32" s="6">
        <v>22526096</v>
      </c>
    </row>
    <row r="33" spans="1:3">
      <c t="s" r="A33" s="4">
        <v>61</v>
      </c>
      <c t="n" r="B33" s="6">
        <v>-32951032</v>
      </c>
      <c t="n" r="C33" s="6">
        <v>-37257388</v>
      </c>
    </row>
    <row r="34" spans="1:3">
      <c t="s" r="A34" s="4">
        <v>62</v>
      </c>
      <c t="n" r="B34" s="6">
        <v>-7621534</v>
      </c>
      <c t="n" r="C34" s="6">
        <v>-13724487</v>
      </c>
    </row>
    <row r="35" spans="1:3">
      <c t="s" r="A35" s="4">
        <v>63</v>
      </c>
      <c t="n" r="B35" s="7">
        <v>1531969</v>
      </c>
      <c t="n" r="C35" s="7">
        <v>891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4</v>
      </c>
      <c t="s" r="B1" s="2">
        <v>1</v>
      </c>
    </row>
    <row r="2" spans="1:2">
      <c t="s" r="B2" s="2">
        <v>2</v>
      </c>
    </row>
    <row r="3" spans="1:2">
      <c t="s" r="A3" s="4">
        <v>245</v>
      </c>
    </row>
    <row r="4" spans="1:2">
      <c t="s" r="A4" s="4">
        <v>246</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4">
        <v>246</v>
      </c>
      <c t="s" r="B3" s="4">
        <v>249</v>
      </c>
    </row>
    <row r="4" spans="1:2">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84</v>
      </c>
      <c t="s" r="D1" s="2">
        <v>1</v>
      </c>
    </row>
    <row r="2" spans="1:5">
      <c t="s" r="B2" s="2">
        <v>2</v>
      </c>
      <c t="s" r="C2" s="2">
        <v>85</v>
      </c>
      <c t="s" r="D2" s="2">
        <v>2</v>
      </c>
      <c t="s" r="E2" s="2">
        <v>85</v>
      </c>
    </row>
    <row r="3" spans="1:5">
      <c t="s" r="A3" s="3">
        <v>253</v>
      </c>
    </row>
    <row r="4" spans="1:5">
      <c t="s" r="A4" s="4">
        <v>254</v>
      </c>
      <c t="n" r="D4" s="7">
        <v>4306356</v>
      </c>
      <c t="n" r="E4" s="7">
        <v>-265826</v>
      </c>
    </row>
    <row r="5" spans="1:5">
      <c t="s" r="A5" s="4">
        <v>255</v>
      </c>
      <c t="n" r="B5" s="6">
        <v>2284590677</v>
      </c>
      <c t="n" r="C5" s="6">
        <v>2521228</v>
      </c>
      <c t="n" r="D5" s="6">
        <v>1699727344</v>
      </c>
      <c t="n" r="E5" s="6">
        <v>1021505</v>
      </c>
    </row>
    <row r="6" spans="1:5">
      <c t="s" r="A6" s="4">
        <v>256</v>
      </c>
      <c t="s" r="B6" s="4">
        <v>47</v>
      </c>
      <c t="n" r="C6" s="8">
        <v>-0.15</v>
      </c>
      <c t="s" r="D6" s="4">
        <v>47</v>
      </c>
      <c t="n" r="E6" s="8">
        <v>-0.26</v>
      </c>
    </row>
    <row r="7" spans="1:5">
      <c t="s" r="A7" s="3">
        <v>257</v>
      </c>
    </row>
    <row r="8" spans="1:5">
      <c t="s" r="A8" s="4">
        <v>254</v>
      </c>
      <c t="n" r="D8" s="7">
        <v>4306356</v>
      </c>
      <c t="n" r="E8" s="7">
        <v>-265826</v>
      </c>
    </row>
    <row r="9" spans="1:5">
      <c t="s" r="A9" s="4">
        <v>255</v>
      </c>
      <c t="n" r="B9" s="6">
        <v>2284590677</v>
      </c>
      <c t="n" r="C9" s="6">
        <v>2521228</v>
      </c>
      <c t="n" r="D9" s="6">
        <v>1699727344</v>
      </c>
      <c t="n" r="E9" s="6">
        <v>1021505</v>
      </c>
    </row>
    <row r="10" spans="1:5">
      <c t="s" r="A10" s="4">
        <v>258</v>
      </c>
      <c t="n" r="D10" s="6">
        <v>761905</v>
      </c>
      <c t="s" r="E10" s="4">
        <v>47</v>
      </c>
    </row>
    <row r="11" spans="1:5">
      <c t="s" r="A11" s="4">
        <v>259</v>
      </c>
      <c t="n" r="B11" s="6">
        <v>2284590677</v>
      </c>
      <c t="n" r="C11" s="6">
        <v>2521228</v>
      </c>
      <c t="n" r="D11" s="6">
        <v>1700489249</v>
      </c>
      <c t="n" r="E11" s="6">
        <v>1021505</v>
      </c>
    </row>
    <row r="12" spans="1:5">
      <c t="s" r="A12" s="4">
        <v>256</v>
      </c>
      <c t="s" r="B12" s="4">
        <v>47</v>
      </c>
      <c t="n" r="C12" s="8">
        <v>-0.15</v>
      </c>
      <c t="s" r="D12" s="4">
        <v>47</v>
      </c>
      <c t="n" r="E12" s="8">
        <v>-0.2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60</v>
      </c>
      <c t="s" r="B1" s="2">
        <v>84</v>
      </c>
      <c t="s" r="D1" s="2">
        <v>1</v>
      </c>
    </row>
    <row r="2" spans="1:6">
      <c t="s" r="B2" s="2">
        <v>2</v>
      </c>
      <c t="s" r="C2" s="2">
        <v>85</v>
      </c>
      <c t="s" r="D2" s="2">
        <v>2</v>
      </c>
      <c t="s" r="E2" s="2">
        <v>85</v>
      </c>
      <c t="s" r="F2" s="2">
        <v>28</v>
      </c>
    </row>
    <row r="3" spans="1:6">
      <c t="s" r="A3" s="4">
        <v>261</v>
      </c>
      <c t="n" r="B3" s="7">
        <v>256654</v>
      </c>
      <c t="n" r="D3" s="7">
        <v>256654</v>
      </c>
      <c t="n" r="F3" s="7">
        <v>989019</v>
      </c>
    </row>
    <row r="4" spans="1:6">
      <c t="s" r="A4" s="4">
        <v>262</v>
      </c>
      <c t="n" r="B4" s="6">
        <v>-426574</v>
      </c>
      <c t="n" r="C4" s="7">
        <v>-215762</v>
      </c>
      <c t="n" r="D4" s="6">
        <v>-1416296</v>
      </c>
      <c t="n" r="E4" s="7">
        <v>-859388</v>
      </c>
    </row>
    <row r="5" spans="1:6">
      <c t="s" r="A5" s="4">
        <v>263</v>
      </c>
      <c t="n" r="B5" s="7">
        <v>-7621534</v>
      </c>
      <c t="n" r="D5" s="7">
        <v>-7621534</v>
      </c>
      <c t="n" r="F5" s="7">
        <v>-13724487</v>
      </c>
    </row>
    <row r="6" spans="1:6">
      <c t="s" r="A6" s="4">
        <v>264</v>
      </c>
      <c t="n" r="B6" s="6">
        <v>197000001</v>
      </c>
      <c t="n" r="C6" s="6">
        <v>1000001</v>
      </c>
      <c t="n" r="E6" s="6">
        <v>1000001</v>
      </c>
    </row>
    <row r="7" spans="1:6">
      <c t="s" r="A7" s="4">
        <v>265</v>
      </c>
      <c t="n" r="B7" s="6">
        <v>0</v>
      </c>
      <c t="n" r="C7" s="6">
        <v>30</v>
      </c>
      <c t="n" r="E7" s="6">
        <v>30</v>
      </c>
    </row>
    <row r="8" spans="1:6">
      <c t="s" r="A8" s="4">
        <v>266</v>
      </c>
      <c t="n" r="B8" s="6">
        <v>14097838</v>
      </c>
      <c t="n" r="C8" s="6">
        <v>32875063</v>
      </c>
      <c t="n" r="E8" s="6">
        <v>32875063</v>
      </c>
    </row>
    <row r="9" spans="1:6">
      <c t="s" r="A9" s="4">
        <v>267</v>
      </c>
      <c t="n" r="B9" s="6">
        <v>25</v>
      </c>
      <c t="n" r="C9" s="6">
        <v>432232</v>
      </c>
      <c t="n" r="E9" s="6">
        <v>432232</v>
      </c>
    </row>
    <row r="10" spans="1:6">
      <c t="s" r="A10" s="4">
        <v>268</v>
      </c>
    </row>
    <row r="11" spans="1:6">
      <c t="s" r="A11" s="4">
        <v>269</v>
      </c>
      <c t="s" r="D11" s="4">
        <v>270</v>
      </c>
      <c t="s" r="E11" s="4">
        <v>271</v>
      </c>
    </row>
    <row r="12" spans="1:6">
      <c t="s" r="A12" s="4">
        <v>272</v>
      </c>
      <c t="s" r="D12" s="4">
        <v>273</v>
      </c>
    </row>
    <row r="13" spans="1:6">
      <c t="s" r="A13" s="4">
        <v>274</v>
      </c>
    </row>
    <row r="14" spans="1:6">
      <c t="s" r="A14" s="4">
        <v>269</v>
      </c>
      <c t="s" r="D14" s="4">
        <v>275</v>
      </c>
    </row>
    <row r="15" spans="1:6">
      <c t="s" r="A15" s="4">
        <v>272</v>
      </c>
      <c t="s" r="D15" s="4">
        <v>276</v>
      </c>
    </row>
    <row r="16" spans="1:6">
      <c t="s" r="A16" s="4">
        <v>277</v>
      </c>
    </row>
    <row r="17" spans="1:6">
      <c t="s" r="A17" s="4">
        <v>269</v>
      </c>
      <c t="s" r="D17" s="4">
        <v>2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79</v>
      </c>
      <c t="s" r="B1" s="2">
        <v>2</v>
      </c>
      <c t="s" r="C1" s="2">
        <v>28</v>
      </c>
    </row>
    <row r="2" spans="1:3">
      <c t="s" r="A2" s="3">
        <v>280</v>
      </c>
    </row>
    <row r="3" spans="1:3">
      <c t="s" r="A3" s="4">
        <v>281</v>
      </c>
      <c t="n" r="B3" s="7">
        <v>542588</v>
      </c>
      <c t="n" r="C3" s="7">
        <v>542588</v>
      </c>
    </row>
    <row r="4" spans="1:3">
      <c t="s" r="A4" s="3">
        <v>282</v>
      </c>
    </row>
    <row r="5" spans="1:3">
      <c t="s" r="A5" s="4">
        <v>283</v>
      </c>
      <c t="n" r="B5" s="6">
        <v>905512</v>
      </c>
      <c t="n" r="C5" s="6">
        <v>910512</v>
      </c>
    </row>
    <row r="6" spans="1:3">
      <c t="s" r="A6" s="4">
        <v>284</v>
      </c>
      <c t="s" r="B6" s="4">
        <v>47</v>
      </c>
      <c t="n" r="C6" s="6">
        <v>824861</v>
      </c>
    </row>
    <row r="7" spans="1:3">
      <c t="s" r="A7" s="4">
        <v>285</v>
      </c>
      <c t="n" r="B7" s="6">
        <v>1448100</v>
      </c>
      <c t="n" r="C7" s="6">
        <v>2277961</v>
      </c>
    </row>
    <row r="8" spans="1:3">
      <c t="s" r="A8" s="4">
        <v>286</v>
      </c>
      <c t="s" r="B8" s="4">
        <v>47</v>
      </c>
      <c t="n" r="C8" s="6">
        <v>-14266</v>
      </c>
    </row>
    <row r="9" spans="1:3">
      <c t="s" r="A9" s="4">
        <v>287</v>
      </c>
      <c t="n" r="B9" s="7">
        <v>1448100</v>
      </c>
      <c t="n" r="C9" s="7">
        <v>22636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88</v>
      </c>
      <c t="s" r="B1" s="2">
        <v>2</v>
      </c>
      <c t="s" r="C1" s="2">
        <v>28</v>
      </c>
    </row>
    <row r="2" spans="1:3">
      <c t="s" r="A2" s="4">
        <v>281</v>
      </c>
      <c t="n" r="B2" s="7">
        <v>542588</v>
      </c>
      <c t="n" r="C2" s="7">
        <v>542588</v>
      </c>
    </row>
    <row r="3" spans="1:3">
      <c t="s" r="A3" s="4">
        <v>143</v>
      </c>
      <c t="n" r="B3" s="6">
        <v>1874736</v>
      </c>
      <c t="n" r="C3" s="6">
        <v>1731874</v>
      </c>
    </row>
    <row r="4" spans="1:3">
      <c t="s" r="A4" s="4">
        <v>289</v>
      </c>
      <c t="s" r="B4" s="4">
        <v>47</v>
      </c>
      <c t="n" r="C4" s="6">
        <v>824861</v>
      </c>
    </row>
    <row r="5" spans="1:3">
      <c t="s" r="A5" s="4">
        <v>290</v>
      </c>
      <c t="n" r="B5" s="6">
        <v>967776</v>
      </c>
      <c t="n" r="C5" s="6">
        <v>1230507</v>
      </c>
    </row>
    <row r="6" spans="1:3">
      <c t="s" r="A6" s="4">
        <v>291</v>
      </c>
      <c t="n" r="B6" s="6">
        <v>1357</v>
      </c>
      <c t="n" r="C6" s="6">
        <v>824861</v>
      </c>
    </row>
    <row r="7" spans="1:3">
      <c t="s" r="A7" s="4">
        <v>292</v>
      </c>
    </row>
    <row r="8" spans="1:3">
      <c t="s" r="A8" s="4">
        <v>143</v>
      </c>
      <c t="n" r="B8" s="7">
        <v>966419</v>
      </c>
    </row>
    <row r="9" spans="1:3">
      <c t="s" r="A9" s="4">
        <v>293</v>
      </c>
    </row>
    <row r="10" spans="1:3">
      <c t="s" r="A10" s="4">
        <v>143</v>
      </c>
      <c t="n" r="C10" s="7">
        <v>9322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64</v>
      </c>
      <c t="s" r="B1" s="2">
        <v>2</v>
      </c>
      <c t="s" r="C1" s="2">
        <v>28</v>
      </c>
    </row>
    <row r="2" spans="1:3">
      <c t="s" r="A2" s="3">
        <v>65</v>
      </c>
    </row>
    <row r="3" spans="1:3">
      <c t="s" r="A3" s="4">
        <v>66</v>
      </c>
      <c t="n" r="B3" s="7">
        <v>1023041</v>
      </c>
      <c t="n" r="C3" s="7">
        <v>939654</v>
      </c>
    </row>
    <row r="4" spans="1:3">
      <c t="s" r="A4" s="4">
        <v>67</v>
      </c>
      <c t="s" r="B4" s="4">
        <v>47</v>
      </c>
      <c t="s" r="C4" s="4">
        <v>47</v>
      </c>
    </row>
    <row r="5" spans="1:3">
      <c t="s" r="A5" s="4">
        <v>68</v>
      </c>
      <c t="n" r="B5" s="6">
        <v>100</v>
      </c>
      <c t="n" r="C5" s="6">
        <v>100</v>
      </c>
    </row>
    <row r="6" spans="1:3">
      <c t="s" r="A6" s="4">
        <v>69</v>
      </c>
      <c t="n" r="B6" s="6">
        <v>3</v>
      </c>
      <c t="n" r="C6" s="6">
        <v>3</v>
      </c>
    </row>
    <row r="7" spans="1:3">
      <c t="s" r="A7" s="4">
        <v>70</v>
      </c>
      <c t="n" r="B7" s="6">
        <v>3</v>
      </c>
      <c t="n" r="C7" s="6">
        <v>3</v>
      </c>
    </row>
    <row r="8" spans="1:3">
      <c t="s" r="A8" s="4">
        <v>71</v>
      </c>
      <c t="n" r="B8" s="8">
        <v>0.1</v>
      </c>
      <c t="n" r="C8" s="8">
        <v>0.1</v>
      </c>
    </row>
    <row r="9" spans="1:3">
      <c t="s" r="A9" s="4">
        <v>72</v>
      </c>
      <c t="n" r="B9" s="6">
        <v>100000000</v>
      </c>
      <c t="n" r="C9" s="6">
        <v>100000000</v>
      </c>
    </row>
    <row r="10" spans="1:3">
      <c t="s" r="A10" s="4">
        <v>73</v>
      </c>
      <c t="n" r="B10" s="6">
        <v>50001</v>
      </c>
      <c t="n" r="C10" s="6">
        <v>175338</v>
      </c>
    </row>
    <row r="11" spans="1:3">
      <c t="s" r="A11" s="4">
        <v>74</v>
      </c>
      <c t="n" r="B11" s="6">
        <v>50001</v>
      </c>
      <c t="n" r="C11" s="6">
        <v>175338</v>
      </c>
    </row>
    <row r="12" spans="1:3">
      <c t="s" r="A12" s="4">
        <v>75</v>
      </c>
      <c t="n" r="B12" s="8">
        <v>0.1</v>
      </c>
      <c t="n" r="C12" s="8">
        <v>0.1</v>
      </c>
    </row>
    <row r="13" spans="1:3">
      <c t="s" r="A13" s="4">
        <v>76</v>
      </c>
      <c t="n" r="B13" s="6">
        <v>10000000</v>
      </c>
      <c t="n" r="C13" s="6">
        <v>10000000</v>
      </c>
    </row>
    <row r="14" spans="1:3">
      <c t="s" r="A14" s="4">
        <v>77</v>
      </c>
      <c t="n" r="B14" s="6">
        <v>0</v>
      </c>
      <c t="n" r="C14" s="6">
        <v>0</v>
      </c>
    </row>
    <row r="15" spans="1:3">
      <c t="s" r="A15" s="4">
        <v>78</v>
      </c>
      <c t="n" r="B15" s="6">
        <v>0</v>
      </c>
      <c t="n" r="C15" s="6">
        <v>0</v>
      </c>
    </row>
    <row r="16" spans="1:3">
      <c t="s" r="A16" s="4">
        <v>79</v>
      </c>
      <c t="n" r="B16" s="9">
        <v>0.0001</v>
      </c>
      <c t="n" r="C16" s="9">
        <v>0.0001</v>
      </c>
    </row>
    <row r="17" spans="1:3">
      <c t="s" r="A17" s="4">
        <v>80</v>
      </c>
      <c t="n" r="B17" s="6">
        <v>5000000000</v>
      </c>
      <c t="n" r="C17" s="6">
        <v>5000000000</v>
      </c>
    </row>
    <row r="18" spans="1:3">
      <c t="s" r="A18" s="4">
        <v>81</v>
      </c>
      <c t="n" r="B18" s="6">
        <v>2318676386</v>
      </c>
      <c t="n" r="C18" s="6">
        <v>22711924</v>
      </c>
    </row>
    <row r="19" spans="1:3">
      <c t="s" r="A19" s="4">
        <v>82</v>
      </c>
      <c t="n" r="B19" s="6">
        <v>2318676386</v>
      </c>
      <c t="n" r="C19" s="6">
        <v>22711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4</v>
      </c>
      <c t="s" r="B1" s="2">
        <v>1</v>
      </c>
    </row>
    <row r="2" spans="1:3">
      <c t="s" r="B2" s="2">
        <v>2</v>
      </c>
      <c t="s" r="C2" s="2">
        <v>28</v>
      </c>
    </row>
    <row r="3" spans="1:3">
      <c t="s" r="A3" s="4">
        <v>295</v>
      </c>
      <c t="n" r="B3" s="7">
        <v>355500</v>
      </c>
      <c t="n" r="C3" s="7">
        <v>355500</v>
      </c>
    </row>
    <row r="4" spans="1:3">
      <c t="s" r="A4" s="4">
        <v>143</v>
      </c>
      <c t="n" r="B4" s="6">
        <v>432290</v>
      </c>
      <c t="n" r="C4" s="7">
        <v>391001</v>
      </c>
    </row>
    <row r="5" spans="1:3">
      <c t="s" r="A5" s="4">
        <v>296</v>
      </c>
      <c t="n" r="B5" s="7">
        <v>41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t="s" r="A1" s="1">
        <v>297</v>
      </c>
      <c t="s" r="C1" s="2">
        <v>2</v>
      </c>
      <c t="s" r="D1" s="2">
        <v>28</v>
      </c>
    </row>
    <row r="2" spans="1:4">
      <c t="s" r="A2" s="3">
        <v>280</v>
      </c>
    </row>
    <row r="3" spans="1:4">
      <c t="s" r="A3" s="4">
        <v>298</v>
      </c>
      <c t="s" r="B3" s="4">
        <v>299</v>
      </c>
      <c t="s" r="C3" s="4">
        <v>47</v>
      </c>
      <c t="n" r="D3" s="7">
        <v>310000</v>
      </c>
    </row>
    <row r="4" spans="1:4">
      <c t="s" r="A4" s="4">
        <v>300</v>
      </c>
      <c t="s" r="B4" s="4">
        <v>301</v>
      </c>
      <c t="s" r="C4" s="4">
        <v>47</v>
      </c>
      <c t="n" r="D4" s="6">
        <v>35200</v>
      </c>
    </row>
    <row r="5" spans="1:4">
      <c t="s" r="A5" s="3">
        <v>282</v>
      </c>
    </row>
    <row r="6" spans="1:4">
      <c t="s" r="A6" s="4">
        <v>302</v>
      </c>
      <c t="s" r="B6" s="4">
        <v>303</v>
      </c>
      <c t="n" r="C6" s="6">
        <v>446824</v>
      </c>
      <c t="n" r="D6" s="6">
        <v>875609</v>
      </c>
    </row>
    <row r="7" spans="1:4">
      <c t="s" r="A7" s="4">
        <v>304</v>
      </c>
      <c t="s" r="B7" s="4">
        <v>305</v>
      </c>
      <c t="n" r="C7" s="6">
        <v>1345000</v>
      </c>
      <c t="n" r="D7" s="6">
        <v>1475000</v>
      </c>
    </row>
    <row r="8" spans="1:4">
      <c t="s" r="A8" s="4">
        <v>306</v>
      </c>
      <c t="n" r="C8" s="6">
        <v>1791824</v>
      </c>
      <c t="n" r="D8" s="6">
        <v>2695809</v>
      </c>
    </row>
    <row r="9" spans="1:4">
      <c t="s" r="A9" s="4">
        <v>307</v>
      </c>
      <c t="s" r="C9" s="4">
        <v>47</v>
      </c>
      <c t="n" r="D9" s="6">
        <v>-20027</v>
      </c>
    </row>
    <row r="10" spans="1:4">
      <c t="s" r="A10" s="4">
        <v>308</v>
      </c>
      <c t="n" r="C10" s="6">
        <v>1791824</v>
      </c>
      <c t="n" r="D10" s="6">
        <v>2675782</v>
      </c>
    </row>
    <row r="11" spans="1:4">
      <c t="s" r="A11" s="4">
        <v>309</v>
      </c>
      <c t="s" r="C11" s="4">
        <v>47</v>
      </c>
      <c t="n" r="D11" s="6">
        <v>-222991</v>
      </c>
    </row>
    <row r="12" spans="1:4">
      <c t="s" r="A12" s="4">
        <v>310</v>
      </c>
      <c t="n" r="C12" s="7">
        <v>1791824</v>
      </c>
      <c t="n" r="D12" s="7">
        <v>2452791</v>
      </c>
    </row>
    <row r="13" spans="1:4">
      <c t="n" r="A13"/>
    </row>
    <row r="14" spans="1:4">
      <c t="s" r="A14" s="4">
        <v>299</v>
      </c>
      <c t="s" r="B14" s="4">
        <v>311</v>
      </c>
    </row>
    <row r="15" spans="1:4">
      <c t="s" r="A15" s="4">
        <v>301</v>
      </c>
      <c t="s" r="B15" s="4">
        <v>312</v>
      </c>
    </row>
    <row r="16" spans="1:4">
      <c t="s" r="A16" s="4">
        <v>303</v>
      </c>
      <c t="s" r="B16" s="4">
        <v>313</v>
      </c>
    </row>
    <row r="17" spans="1:4">
      <c t="s" r="A17" s="4">
        <v>305</v>
      </c>
      <c t="s" r="B17" s="4">
        <v>314</v>
      </c>
    </row>
  </sheetData>
  <mergeCells count="6">
    <mergeCell ref="A1:B1"/>
    <mergeCell ref="A13:C13"/>
    <mergeCell ref="B14:C14"/>
    <mergeCell ref="B15:C15"/>
    <mergeCell ref="B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315</v>
      </c>
      <c t="s" r="B1" s="2">
        <v>1</v>
      </c>
    </row>
    <row r="2" spans="1:4">
      <c t="s" r="B2" s="2">
        <v>2</v>
      </c>
      <c t="s" r="C2" s="2">
        <v>85</v>
      </c>
      <c t="s" r="D2" s="2">
        <v>28</v>
      </c>
    </row>
    <row r="3" spans="1:4">
      <c t="s" r="A3" s="4">
        <v>143</v>
      </c>
      <c t="n" r="B3" s="7">
        <v>1874736</v>
      </c>
      <c t="n" r="D3" s="7">
        <v>1731874</v>
      </c>
    </row>
    <row r="4" spans="1:4">
      <c t="s" r="A4" s="4">
        <v>316</v>
      </c>
      <c t="n" r="B4" s="6">
        <v>169276</v>
      </c>
      <c t="n" r="C4" s="7">
        <v>143943</v>
      </c>
    </row>
    <row r="5" spans="1:4">
      <c t="s" r="A5" s="4">
        <v>317</v>
      </c>
    </row>
    <row r="6" spans="1:4">
      <c t="s" r="A6" s="4">
        <v>318</v>
      </c>
      <c t="n" r="D6" s="6">
        <v>35200</v>
      </c>
    </row>
    <row r="7" spans="1:4">
      <c t="s" r="A7" s="4">
        <v>319</v>
      </c>
      <c t="n" r="B7" s="6">
        <v>130000</v>
      </c>
    </row>
    <row r="8" spans="1:4">
      <c t="s" r="A8" s="4">
        <v>320</v>
      </c>
      <c t="n" r="D8" s="7">
        <v>875609</v>
      </c>
    </row>
    <row r="9" spans="1:4">
      <c t="s" r="A9" s="4">
        <v>321</v>
      </c>
    </row>
    <row r="10" spans="1:4">
      <c t="s" r="A10" s="4">
        <v>322</v>
      </c>
      <c t="n" r="B10" s="6">
        <v>397500</v>
      </c>
    </row>
    <row r="11" spans="1:4">
      <c t="s" r="A11" s="4">
        <v>320</v>
      </c>
      <c t="n" r="B11" s="7">
        <v>4468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323</v>
      </c>
      <c t="s" r="B1" s="2">
        <v>1</v>
      </c>
    </row>
    <row r="2" spans="1:4">
      <c t="s" r="B2" s="2">
        <v>2</v>
      </c>
      <c t="s" r="C2" s="2">
        <v>85</v>
      </c>
      <c t="s" r="D2" s="2">
        <v>28</v>
      </c>
    </row>
    <row r="3" spans="1:4">
      <c t="s" r="A3" s="3">
        <v>324</v>
      </c>
    </row>
    <row r="4" spans="1:4">
      <c t="s" r="A4" s="4">
        <v>325</v>
      </c>
      <c t="n" r="B4" s="7">
        <v>742513</v>
      </c>
      <c t="n" r="D4" s="7">
        <v>742513</v>
      </c>
    </row>
    <row r="5" spans="1:4">
      <c t="s" r="A5" s="4">
        <v>326</v>
      </c>
      <c t="n" r="B5" s="6">
        <v>590751</v>
      </c>
      <c t="n" r="C5" s="7">
        <v>548653</v>
      </c>
    </row>
    <row r="6" spans="1:4">
      <c t="s" r="A6" s="4">
        <v>327</v>
      </c>
      <c t="n" r="B6" s="7">
        <v>42098</v>
      </c>
      <c t="n" r="C6" s="7">
        <v>419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328</v>
      </c>
      <c t="s" r="B1" s="2">
        <v>1</v>
      </c>
      <c t="s" r="C1" s="2">
        <v>329</v>
      </c>
    </row>
    <row r="2" spans="1:3">
      <c t="s" r="B2" s="2">
        <v>2</v>
      </c>
      <c t="s" r="C2" s="2">
        <v>28</v>
      </c>
    </row>
    <row r="3" spans="1:3">
      <c t="s" r="A3" s="3">
        <v>330</v>
      </c>
    </row>
    <row r="4" spans="1:3">
      <c t="s" r="A4" s="4">
        <v>331</v>
      </c>
      <c t="s" r="B4" s="4">
        <v>332</v>
      </c>
      <c t="s" r="C4" s="4">
        <v>332</v>
      </c>
    </row>
    <row r="5" spans="1:3">
      <c t="s" r="A5" s="4">
        <v>333</v>
      </c>
      <c t="s" r="B5" s="4">
        <v>334</v>
      </c>
      <c t="s" r="C5" s="4">
        <v>335</v>
      </c>
    </row>
    <row r="6" spans="1:3">
      <c t="s" r="A6" s="4">
        <v>336</v>
      </c>
      <c t="s" r="B6" s="4">
        <v>337</v>
      </c>
    </row>
    <row r="7" spans="1:3">
      <c t="s" r="A7" s="4">
        <v>338</v>
      </c>
      <c t="s" r="B7" s="4">
        <v>47</v>
      </c>
      <c t="s" r="C7" s="4">
        <v>47</v>
      </c>
    </row>
    <row r="8" spans="1:3">
      <c t="s" r="A8" s="3">
        <v>339</v>
      </c>
    </row>
    <row r="9" spans="1:3">
      <c t="s" r="A9" s="4">
        <v>340</v>
      </c>
      <c t="n" r="B9" s="7">
        <v>256654</v>
      </c>
      <c t="n" r="C9" s="7">
        <v>989019</v>
      </c>
    </row>
    <row r="10" spans="1:3">
      <c t="s" r="A10" s="4">
        <v>341</v>
      </c>
    </row>
    <row r="11" spans="1:3">
      <c t="s" r="A11" s="3">
        <v>330</v>
      </c>
    </row>
    <row r="12" spans="1:3">
      <c t="s" r="A12" s="4">
        <v>336</v>
      </c>
      <c t="s" r="C12" s="4">
        <v>342</v>
      </c>
    </row>
    <row r="13" spans="1:3">
      <c t="s" r="A13" s="4">
        <v>343</v>
      </c>
    </row>
    <row r="14" spans="1:3">
      <c t="s" r="A14" s="3">
        <v>330</v>
      </c>
    </row>
    <row r="15" spans="1:3">
      <c t="s" r="A15" s="4">
        <v>336</v>
      </c>
      <c t="s" r="C15"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345</v>
      </c>
      <c t="s" r="B1" s="2">
        <v>1</v>
      </c>
    </row>
    <row r="2" spans="1:3">
      <c t="s" r="B2" s="2">
        <v>2</v>
      </c>
      <c t="s" r="C2" s="2">
        <v>28</v>
      </c>
    </row>
    <row r="3" spans="1:3">
      <c t="s" r="A3" s="3">
        <v>346</v>
      </c>
    </row>
    <row r="4" spans="1:3">
      <c t="s" r="A4" s="4">
        <v>347</v>
      </c>
      <c t="n" r="B4" s="7">
        <v>1087707</v>
      </c>
    </row>
    <row r="5" spans="1:3">
      <c t="s" r="A5" s="4">
        <v>348</v>
      </c>
      <c t="n" r="B5" s="6">
        <v>635600</v>
      </c>
    </row>
    <row r="6" spans="1:3">
      <c t="s" r="A6" s="4">
        <v>349</v>
      </c>
      <c t="n" r="B6" s="6">
        <v>96765</v>
      </c>
    </row>
    <row r="7" spans="1:3">
      <c t="s" r="A7" s="4">
        <v>261</v>
      </c>
      <c t="n" r="B7" s="7">
        <v>256654</v>
      </c>
      <c t="n" r="C7" s="7">
        <v>989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37"/>
  </cols>
  <sheetData>
    <row r="1" spans="1:2">
      <c t="s" r="A1" s="1">
        <v>350</v>
      </c>
      <c t="s" r="B1" s="2">
        <v>1</v>
      </c>
    </row>
    <row r="2" spans="1:2">
      <c t="s" r="B2" s="2">
        <v>351</v>
      </c>
    </row>
    <row r="3" spans="1:2">
      <c t="s" r="A3" s="4">
        <v>352</v>
      </c>
      <c t="n" r="B3" s="6">
        <v>2295964462</v>
      </c>
    </row>
    <row r="4" spans="1:2">
      <c t="s" r="A4" s="4">
        <v>353</v>
      </c>
      <c t="n" r="B4" s="7">
        <v>143123</v>
      </c>
    </row>
    <row r="5" spans="1:2">
      <c t="s" r="A5" s="4">
        <v>143</v>
      </c>
      <c t="n" r="B5" s="6">
        <v>49560</v>
      </c>
    </row>
    <row r="6" spans="1:2">
      <c t="s" r="A6" s="4">
        <v>354</v>
      </c>
      <c t="n" r="B6" s="7">
        <v>386352</v>
      </c>
    </row>
    <row r="7" spans="1:2">
      <c t="s" r="A7" s="4">
        <v>355</v>
      </c>
      <c t="n" r="B7" s="6">
        <v>2105237983</v>
      </c>
    </row>
    <row r="8" spans="1:2">
      <c t="s" r="A8" s="4">
        <v>341</v>
      </c>
    </row>
    <row r="9" spans="1:2">
      <c t="s" r="A9" s="4">
        <v>356</v>
      </c>
      <c t="n" r="B9" s="10">
        <v>5.8e-05</v>
      </c>
    </row>
    <row r="10" spans="1:2">
      <c t="s" r="A10" s="4">
        <v>343</v>
      </c>
    </row>
    <row r="11" spans="1:2">
      <c t="s" r="A11" s="4">
        <v>356</v>
      </c>
      <c t="n" r="B11" s="9">
        <v>0.0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4"/>
    <col customWidth="1" max="2" min="2" width="37"/>
  </cols>
  <sheetData>
    <row r="1" spans="1:2">
      <c t="s" r="A1" s="1">
        <v>357</v>
      </c>
      <c t="s" r="B1" s="2">
        <v>1</v>
      </c>
    </row>
    <row r="2" spans="1:2">
      <c t="s" r="B2" s="2">
        <v>351</v>
      </c>
    </row>
    <row r="3" spans="1:2">
      <c t="s" r="A3" s="4">
        <v>358</v>
      </c>
      <c t="n" r="B3" s="6">
        <v>30</v>
      </c>
    </row>
    <row r="4" spans="1:2">
      <c t="s" r="A4" s="4">
        <v>359</v>
      </c>
      <c t="s" r="B4" s="4">
        <v>47</v>
      </c>
    </row>
    <row r="5" spans="1:2">
      <c t="s" r="A5" s="4">
        <v>360</v>
      </c>
      <c t="s" r="B5" s="4">
        <v>47</v>
      </c>
    </row>
    <row r="6" spans="1:2">
      <c t="s" r="A6" s="4">
        <v>361</v>
      </c>
      <c t="s" r="B6" s="4">
        <v>47</v>
      </c>
    </row>
    <row r="7" spans="1:2">
      <c t="s" r="A7" s="4">
        <v>362</v>
      </c>
      <c t="s" r="B7" s="4">
        <v>47</v>
      </c>
    </row>
    <row r="8" spans="1:2">
      <c t="s" r="A8" s="4">
        <v>363</v>
      </c>
      <c t="s" r="B8" s="4">
        <v>47</v>
      </c>
    </row>
    <row r="9" spans="1:2">
      <c t="s" r="A9" s="4">
        <v>364</v>
      </c>
      <c t="s" r="B9" s="4">
        <v>47</v>
      </c>
    </row>
    <row r="10" spans="1:2">
      <c t="s" r="A10" s="4">
        <v>365</v>
      </c>
      <c t="s" r="B10" s="4">
        <v>47</v>
      </c>
    </row>
    <row r="11" spans="1:2">
      <c t="s" r="A11" s="3">
        <v>366</v>
      </c>
    </row>
    <row r="12" spans="1:2">
      <c t="s" r="A12" s="4">
        <v>367</v>
      </c>
      <c t="s" r="B12" s="4">
        <v>47</v>
      </c>
    </row>
    <row r="13" spans="1:2">
      <c t="s" r="A13" s="4">
        <v>368</v>
      </c>
      <c t="s" r="B13" s="4">
        <v>47</v>
      </c>
    </row>
    <row r="14" spans="1:2">
      <c t="s" r="A14" s="4">
        <v>369</v>
      </c>
      <c t="n" r="B14" s="11">
        <v>0.00024</v>
      </c>
    </row>
    <row r="15" spans="1:2">
      <c t="s" r="A15" s="4">
        <v>370</v>
      </c>
      <c t="n" r="B15" s="6">
        <v>10430000</v>
      </c>
    </row>
    <row r="16" spans="1:2">
      <c t="s" r="A16" s="4">
        <v>367</v>
      </c>
      <c t="s" r="B16" s="4">
        <v>47</v>
      </c>
    </row>
    <row r="17" spans="1:2">
      <c t="s" r="A17" s="4">
        <v>368</v>
      </c>
      <c t="s" r="B17" s="4">
        <v>47</v>
      </c>
    </row>
    <row r="18" spans="1:2">
      <c t="s" r="A18" s="4">
        <v>369</v>
      </c>
      <c t="n" r="B18" s="6">
        <v>8382915</v>
      </c>
    </row>
    <row r="19" spans="1:2">
      <c t="s" r="A19" s="4">
        <v>371</v>
      </c>
      <c t="n" r="B19" s="6">
        <v>29886738</v>
      </c>
    </row>
    <row r="20" spans="1:2">
      <c t="s" r="A20" s="4">
        <v>372</v>
      </c>
      <c t="s" r="B20" s="4">
        <v>47</v>
      </c>
    </row>
    <row r="21" spans="1:2">
      <c t="s" r="A21" s="4">
        <v>373</v>
      </c>
      <c t="s" r="B21" s="4">
        <v>47</v>
      </c>
    </row>
    <row r="22" spans="1:2">
      <c t="s" r="A22" s="4">
        <v>374</v>
      </c>
      <c t="s" r="B22" s="4">
        <v>47</v>
      </c>
    </row>
    <row r="23" spans="1:2">
      <c t="s" r="A23" s="4">
        <v>375</v>
      </c>
      <c t="n" r="B23" s="7">
        <v>509262</v>
      </c>
    </row>
    <row r="24" spans="1:2">
      <c t="s" r="A24" s="4">
        <v>376</v>
      </c>
      <c t="s" r="B24" s="4">
        <v>47</v>
      </c>
    </row>
    <row r="25" spans="1:2">
      <c t="s" r="A25" s="4">
        <v>377</v>
      </c>
      <c t="s" r="B25" s="4">
        <v>47</v>
      </c>
    </row>
    <row r="26" spans="1:2">
      <c t="s" r="A26" s="4">
        <v>378</v>
      </c>
      <c t="n" r="B26" s="6">
        <v>-103969</v>
      </c>
    </row>
    <row r="27" spans="1:2">
      <c t="s" r="A27" s="4">
        <v>379</v>
      </c>
      <c t="n" r="B27" s="6">
        <v>-405293</v>
      </c>
    </row>
    <row r="28" spans="1:2">
      <c t="s" r="A28" s="4">
        <v>380</v>
      </c>
      <c t="s" r="B28" s="4">
        <v>47</v>
      </c>
    </row>
    <row r="29" spans="1:2">
      <c t="s" r="A29" s="4">
        <v>381</v>
      </c>
      <c t="s" r="B29" s="4">
        <v>47</v>
      </c>
    </row>
    <row r="30" spans="1:2">
      <c t="s" r="A30" s="4">
        <v>382</v>
      </c>
      <c t="s" r="B30" s="4">
        <v>47</v>
      </c>
    </row>
    <row r="31" spans="1:2">
      <c t="s" r="A31" s="3">
        <v>383</v>
      </c>
    </row>
    <row r="32" spans="1:2">
      <c t="s" r="A32" s="4">
        <v>375</v>
      </c>
      <c t="s" r="B32" s="4">
        <v>47</v>
      </c>
    </row>
    <row r="33" spans="1:2">
      <c t="s" r="A33" s="4">
        <v>376</v>
      </c>
      <c t="s" r="B33" s="4">
        <v>47</v>
      </c>
    </row>
    <row r="34" spans="1:2">
      <c t="s" r="A34" s="4">
        <v>384</v>
      </c>
      <c t="s" r="B34" s="4">
        <v>47</v>
      </c>
    </row>
    <row r="35" spans="1:2">
      <c t="s" r="A35" s="4">
        <v>385</v>
      </c>
      <c t="s" r="B35" s="4">
        <v>47</v>
      </c>
    </row>
    <row r="36" spans="1:2">
      <c t="s" r="A36" s="4">
        <v>378</v>
      </c>
      <c t="s" r="B36" s="4">
        <v>47</v>
      </c>
    </row>
    <row r="37" spans="1:2">
      <c t="s" r="A37" s="4">
        <v>379</v>
      </c>
      <c t="s" r="B37" s="4">
        <v>47</v>
      </c>
    </row>
    <row r="38" spans="1:2">
      <c t="s" r="A38" s="4">
        <v>380</v>
      </c>
      <c t="s" r="B38" s="4">
        <v>47</v>
      </c>
    </row>
    <row r="39" spans="1:2">
      <c t="s" r="A39" s="4">
        <v>381</v>
      </c>
      <c t="s" r="B39" s="4">
        <v>47</v>
      </c>
    </row>
    <row r="40" spans="1:2">
      <c t="s" r="A40" s="4">
        <v>382</v>
      </c>
      <c t="s" r="B40" s="4">
        <v>47</v>
      </c>
    </row>
    <row r="41" spans="1:2">
      <c t="s" r="A41" s="4">
        <v>341</v>
      </c>
    </row>
    <row r="42" spans="1:2">
      <c t="s" r="A42" s="3">
        <v>366</v>
      </c>
    </row>
    <row r="43" spans="1:2">
      <c t="s" r="A43" s="4">
        <v>370</v>
      </c>
      <c t="n" r="B43" s="7">
        <v>695000</v>
      </c>
    </row>
    <row r="44" spans="1:2">
      <c t="s" r="A44" s="4">
        <v>371</v>
      </c>
      <c t="n" r="B44" s="6">
        <v>29250000</v>
      </c>
    </row>
    <row r="45" spans="1:2">
      <c t="s" r="A45" s="4">
        <v>343</v>
      </c>
    </row>
    <row r="46" spans="1:2">
      <c t="s" r="A46" s="3">
        <v>366</v>
      </c>
    </row>
    <row r="47" spans="1:2">
      <c t="s" r="A47" s="4">
        <v>370</v>
      </c>
      <c t="n" r="B47" s="6">
        <v>9750000000</v>
      </c>
    </row>
    <row r="48" spans="1:2">
      <c t="s" r="A48" s="4">
        <v>371</v>
      </c>
      <c t="n" r="B48" s="7">
        <v>975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44"/>
    <col customWidth="1" max="2" min="2" width="37"/>
  </cols>
  <sheetData>
    <row r="1" spans="1:2">
      <c t="s" r="A1" s="1">
        <v>386</v>
      </c>
      <c t="s" r="B1" s="2">
        <v>1</v>
      </c>
    </row>
    <row r="2" spans="1:2">
      <c t="s" r="B2" s="2">
        <v>351</v>
      </c>
    </row>
    <row r="3" spans="1:2">
      <c t="s" r="A3" s="4">
        <v>358</v>
      </c>
      <c t="n" r="B3" s="6">
        <v>30</v>
      </c>
    </row>
    <row r="4" spans="1:2">
      <c t="s" r="A4" s="4">
        <v>362</v>
      </c>
      <c t="s" r="B4" s="4">
        <v>47</v>
      </c>
    </row>
    <row r="5" spans="1:2">
      <c t="s" r="A5" s="4">
        <v>363</v>
      </c>
      <c t="s" r="B5" s="4">
        <v>47</v>
      </c>
    </row>
    <row r="6" spans="1:2">
      <c t="s" r="A6" s="4">
        <v>364</v>
      </c>
      <c t="s" r="B6" s="4">
        <v>47</v>
      </c>
    </row>
    <row r="7" spans="1:2">
      <c t="s" r="A7" s="4">
        <v>365</v>
      </c>
      <c t="s" r="B7" s="4">
        <v>47</v>
      </c>
    </row>
    <row r="8" spans="1:2">
      <c t="s" r="A8" s="3">
        <v>387</v>
      </c>
    </row>
    <row r="9" spans="1:2">
      <c t="s" r="A9" s="4">
        <v>370</v>
      </c>
      <c t="n" r="B9" s="7">
        <v>10430000</v>
      </c>
    </row>
    <row r="10" spans="1:2">
      <c t="s" r="A10" s="4">
        <v>367</v>
      </c>
      <c t="s" r="B10" s="4">
        <v>47</v>
      </c>
    </row>
    <row r="11" spans="1:2">
      <c t="s" r="A11" s="4">
        <v>371</v>
      </c>
      <c t="n" r="B11" s="6">
        <v>29886738</v>
      </c>
    </row>
    <row r="12" spans="1:2">
      <c t="s" r="A12" s="4">
        <v>372</v>
      </c>
      <c t="s" r="B12" s="4">
        <v>47</v>
      </c>
    </row>
    <row r="13" spans="1:2">
      <c t="s" r="A13" s="4">
        <v>373</v>
      </c>
      <c t="s" r="B13" s="4">
        <v>47</v>
      </c>
    </row>
    <row r="14" spans="1:2">
      <c t="s" r="A14" s="4">
        <v>374</v>
      </c>
      <c t="s" r="B14" s="4">
        <v>47</v>
      </c>
    </row>
    <row r="15" spans="1:2">
      <c t="s" r="A15" s="4">
        <v>375</v>
      </c>
      <c t="n" r="B15" s="7">
        <v>509262</v>
      </c>
    </row>
    <row r="16" spans="1:2">
      <c t="s" r="A16" s="4">
        <v>376</v>
      </c>
      <c t="s" r="B16" s="4">
        <v>47</v>
      </c>
    </row>
    <row r="17" spans="1:2">
      <c t="s" r="A17" s="4">
        <v>379</v>
      </c>
      <c t="n" r="B17" s="6">
        <v>-405293</v>
      </c>
    </row>
    <row r="18" spans="1:2">
      <c t="s" r="A18" s="4">
        <v>380</v>
      </c>
      <c t="s" r="B18" s="4">
        <v>47</v>
      </c>
    </row>
    <row r="19" spans="1:2">
      <c t="s" r="A19" s="4">
        <v>381</v>
      </c>
      <c t="s" r="B19" s="4">
        <v>47</v>
      </c>
    </row>
    <row r="20" spans="1:2">
      <c t="s" r="A20" s="4">
        <v>382</v>
      </c>
      <c t="s" r="B20" s="4">
        <v>47</v>
      </c>
    </row>
    <row r="21" spans="1:2">
      <c t="s" r="A21" s="3">
        <v>383</v>
      </c>
    </row>
    <row r="22" spans="1:2">
      <c t="s" r="A22" s="4">
        <v>375</v>
      </c>
      <c t="s" r="B22" s="4">
        <v>47</v>
      </c>
    </row>
    <row r="23" spans="1:2">
      <c t="s" r="A23" s="4">
        <v>379</v>
      </c>
      <c t="s" r="B23" s="4">
        <v>47</v>
      </c>
    </row>
    <row r="24" spans="1:2">
      <c t="s" r="A24" s="4">
        <v>380</v>
      </c>
      <c t="s" r="B24" s="4">
        <v>47</v>
      </c>
    </row>
    <row r="25" spans="1:2">
      <c t="s" r="A25" s="4">
        <v>381</v>
      </c>
      <c t="s" r="B25" s="4">
        <v>47</v>
      </c>
    </row>
    <row r="26" spans="1:2">
      <c t="s" r="A26" s="4">
        <v>382</v>
      </c>
      <c t="s" r="B26" s="4">
        <v>47</v>
      </c>
    </row>
    <row r="27" spans="1:2">
      <c t="s" r="A27" s="4">
        <v>341</v>
      </c>
    </row>
    <row r="28" spans="1:2">
      <c t="s" r="A28" s="4">
        <v>371</v>
      </c>
      <c t="n" r="B28" s="7">
        <v>29250000</v>
      </c>
    </row>
    <row r="29" spans="1:2">
      <c t="s" r="A29" s="4">
        <v>343</v>
      </c>
    </row>
    <row r="30" spans="1:2">
      <c t="s" r="A30" s="4">
        <v>371</v>
      </c>
      <c t="n" r="B30" s="7">
        <v>9750000000</v>
      </c>
    </row>
    <row r="31" spans="1:2">
      <c t="s" r="A31" s="4">
        <v>388</v>
      </c>
    </row>
    <row r="32" spans="1:2">
      <c t="s" r="A32" s="4">
        <v>358</v>
      </c>
      <c t="n" r="B32" s="6">
        <v>1000003</v>
      </c>
    </row>
    <row r="33" spans="1:2">
      <c t="s" r="A33" s="4">
        <v>359</v>
      </c>
      <c t="n" r="B33" s="6">
        <v>196000000</v>
      </c>
    </row>
    <row r="34" spans="1:2">
      <c t="s" r="A34" s="4">
        <v>362</v>
      </c>
      <c t="n" r="B34" s="6">
        <v>2</v>
      </c>
    </row>
    <row r="35" spans="1:2">
      <c t="s" r="A35" s="4">
        <v>363</v>
      </c>
      <c t="n" r="B35" s="6">
        <v>197000001</v>
      </c>
    </row>
    <row r="36" spans="1:2">
      <c t="s" r="A36" s="4">
        <v>364</v>
      </c>
      <c t="n" r="B36" s="6">
        <v>33666668</v>
      </c>
    </row>
    <row r="37" spans="1:2">
      <c t="s" r="A37" s="4">
        <v>365</v>
      </c>
      <c t="n" r="B37" s="6">
        <v>163333333</v>
      </c>
    </row>
    <row r="38" spans="1:2">
      <c t="s" r="A38" s="4">
        <v>367</v>
      </c>
      <c t="n" r="B38" s="12">
        <v>0.00625</v>
      </c>
    </row>
    <row r="39" spans="1:2">
      <c t="s" r="A39" s="4">
        <v>371</v>
      </c>
      <c t="n" r="B39" s="6">
        <v>9750000</v>
      </c>
    </row>
    <row r="40" spans="1:2">
      <c t="s" r="A40" s="4">
        <v>374</v>
      </c>
      <c t="n" r="B40" s="11">
        <v>0.00625</v>
      </c>
    </row>
    <row r="41" spans="1:2">
      <c t="s" r="A41" s="3">
        <v>387</v>
      </c>
    </row>
    <row r="42" spans="1:2">
      <c t="s" r="A42" s="4">
        <v>370</v>
      </c>
      <c t="n" r="B42" s="6">
        <v>2</v>
      </c>
    </row>
    <row r="43" spans="1:2">
      <c t="s" r="A43" s="4">
        <v>367</v>
      </c>
      <c t="n" r="B43" s="11">
        <v>0.00625</v>
      </c>
    </row>
    <row r="44" spans="1:2">
      <c t="s" r="A44" s="4">
        <v>371</v>
      </c>
      <c t="n" r="B44" s="6">
        <v>9750000</v>
      </c>
    </row>
    <row r="45" spans="1:2">
      <c t="s" r="A45" s="4">
        <v>372</v>
      </c>
      <c t="n" r="B45" s="11">
        <v>0.00625</v>
      </c>
    </row>
    <row r="46" spans="1:2">
      <c t="s" r="A46" s="4">
        <v>373</v>
      </c>
      <c t="n" r="B46" s="13">
        <v>0.005</v>
      </c>
    </row>
    <row r="47" spans="1:2">
      <c t="s" r="A47" s="4">
        <v>374</v>
      </c>
      <c t="n" r="B47" s="12">
        <v>0.00625</v>
      </c>
    </row>
    <row r="48" spans="1:2">
      <c t="s" r="A48" s="4">
        <v>375</v>
      </c>
      <c t="n" r="B48" s="7">
        <v>2785163</v>
      </c>
    </row>
    <row r="49" spans="1:2">
      <c t="s" r="A49" s="4">
        <v>376</v>
      </c>
      <c t="n" r="B49" s="6">
        <v>1568000</v>
      </c>
    </row>
    <row r="50" spans="1:2">
      <c t="s" r="A50" s="4">
        <v>379</v>
      </c>
      <c t="n" r="B50" s="6">
        <v>-506697</v>
      </c>
    </row>
    <row r="51" spans="1:2">
      <c t="s" r="A51" s="4">
        <v>380</v>
      </c>
      <c t="n" r="B51" s="6">
        <v>3846466</v>
      </c>
    </row>
    <row r="52" spans="1:2">
      <c t="s" r="A52" s="4">
        <v>381</v>
      </c>
      <c t="n" r="B52" s="6">
        <v>2539799</v>
      </c>
    </row>
    <row r="53" spans="1:2">
      <c t="s" r="A53" s="4">
        <v>382</v>
      </c>
      <c t="n" r="B53" s="6">
        <v>1306667</v>
      </c>
    </row>
    <row r="54" spans="1:2">
      <c t="s" r="A54" s="3">
        <v>383</v>
      </c>
    </row>
    <row r="55" spans="1:2">
      <c t="s" r="A55" s="4">
        <v>375</v>
      </c>
      <c t="s" r="B55" s="4">
        <v>47</v>
      </c>
    </row>
    <row r="56" spans="1:2">
      <c t="s" r="A56" s="4">
        <v>379</v>
      </c>
      <c t="s" r="B56" s="4">
        <v>47</v>
      </c>
    </row>
    <row r="57" spans="1:2">
      <c t="s" r="A57" s="4">
        <v>380</v>
      </c>
      <c t="s" r="B57" s="4">
        <v>47</v>
      </c>
    </row>
    <row r="58" spans="1:2">
      <c t="s" r="A58" s="4">
        <v>381</v>
      </c>
      <c t="s" r="B58" s="4">
        <v>47</v>
      </c>
    </row>
    <row r="59" spans="1:2">
      <c t="s" r="A59" s="4">
        <v>382</v>
      </c>
      <c t="s" r="B59" s="4">
        <v>47</v>
      </c>
    </row>
    <row r="60" spans="1:2">
      <c t="s" r="A60" s="4">
        <v>389</v>
      </c>
    </row>
    <row r="61" spans="1:2">
      <c t="s" r="A61" s="4">
        <v>358</v>
      </c>
      <c t="n" r="B61" s="14">
        <v>0.0005</v>
      </c>
    </row>
    <row r="62" spans="1:2">
      <c t="s" r="A62" s="4">
        <v>363</v>
      </c>
      <c t="n" r="B62" s="14">
        <v>0.0005</v>
      </c>
    </row>
    <row r="63" spans="1:2">
      <c t="s" r="A63" s="4">
        <v>373</v>
      </c>
      <c t="n" r="B63" s="9">
        <v>0.0005</v>
      </c>
    </row>
    <row r="64" spans="1:2">
      <c t="s" r="A64" s="4">
        <v>390</v>
      </c>
    </row>
    <row r="65" spans="1:2">
      <c t="s" r="A65" s="4">
        <v>358</v>
      </c>
      <c t="n" r="B65" s="6">
        <v>9750000000</v>
      </c>
    </row>
    <row r="66" spans="1:2">
      <c t="s" r="A66" s="4">
        <v>363</v>
      </c>
      <c t="n" r="B66" s="6">
        <v>9750000000</v>
      </c>
    </row>
    <row r="67" spans="1:2">
      <c t="s" r="A67" s="4">
        <v>373</v>
      </c>
      <c t="n" r="B67" s="7">
        <v>97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2"/>
    <col customWidth="1" max="2" min="2" width="30"/>
  </cols>
  <sheetData>
    <row r="1" spans="1:2">
      <c t="s" r="A1" s="1">
        <v>391</v>
      </c>
      <c t="s" r="B1" s="2">
        <v>1</v>
      </c>
    </row>
    <row r="2" spans="1:2">
      <c t="s" r="B2" s="2">
        <v>392</v>
      </c>
    </row>
    <row r="3" spans="1:2">
      <c t="s" r="A3" s="4">
        <v>393</v>
      </c>
    </row>
    <row r="4" spans="1:2">
      <c t="s" r="A4" s="4">
        <v>394</v>
      </c>
      <c t="n" r="B4" s="6">
        <v>1</v>
      </c>
    </row>
    <row r="5" spans="1:2">
      <c t="s" r="A5" s="4">
        <v>395</v>
      </c>
      <c t="s" r="B5" s="4">
        <v>337</v>
      </c>
    </row>
    <row r="6" spans="1:2">
      <c t="s" r="A6" s="4">
        <v>396</v>
      </c>
      <c t="n" r="B6" s="7">
        <v>975000000</v>
      </c>
    </row>
    <row r="7" spans="1:2">
      <c t="s" r="A7" s="4">
        <v>397</v>
      </c>
      <c t="n" r="B7" s="6">
        <v>1</v>
      </c>
    </row>
    <row r="8" spans="1:2">
      <c t="s" r="A8" s="4">
        <v>395</v>
      </c>
      <c t="s" r="B8" s="4">
        <v>337</v>
      </c>
    </row>
    <row r="9" spans="1:2">
      <c t="s" r="A9" s="4">
        <v>396</v>
      </c>
      <c t="n" r="B9" s="7">
        <v>975000000</v>
      </c>
    </row>
    <row r="10" spans="1:2">
      <c t="s" r="A10" s="4">
        <v>398</v>
      </c>
    </row>
    <row r="11" spans="1:2">
      <c t="s" r="A11" s="4">
        <v>394</v>
      </c>
      <c t="n" r="B11" s="6">
        <v>196000000</v>
      </c>
    </row>
    <row r="12" spans="1:2">
      <c t="s" r="A12" s="4">
        <v>395</v>
      </c>
      <c t="s" r="B12" s="4">
        <v>399</v>
      </c>
    </row>
    <row r="13" spans="1:2">
      <c t="s" r="A13" s="4">
        <v>396</v>
      </c>
      <c t="n" r="B13" s="12">
        <v>0.00625</v>
      </c>
    </row>
    <row r="14" spans="1:2">
      <c t="s" r="A14" s="4">
        <v>397</v>
      </c>
      <c t="n" r="B14" s="6">
        <v>32666667</v>
      </c>
    </row>
    <row r="15" spans="1:2">
      <c t="s" r="A15" s="4">
        <v>395</v>
      </c>
      <c t="s" r="B15" s="4">
        <v>399</v>
      </c>
    </row>
    <row r="16" spans="1:2">
      <c t="s" r="A16" s="4">
        <v>396</v>
      </c>
      <c t="n" r="B16" s="12">
        <v>0.00625</v>
      </c>
    </row>
    <row r="17" spans="1:2">
      <c t="s" r="A17" s="4">
        <v>400</v>
      </c>
    </row>
    <row r="18" spans="1:2">
      <c t="s" r="A18" s="4">
        <v>394</v>
      </c>
      <c t="n" r="B18" s="6">
        <v>1000000</v>
      </c>
    </row>
    <row r="19" spans="1:2">
      <c t="s" r="A19" s="4">
        <v>395</v>
      </c>
      <c t="s" r="B19" s="4">
        <v>401</v>
      </c>
    </row>
    <row r="20" spans="1:2">
      <c t="s" r="A20" s="4">
        <v>396</v>
      </c>
      <c t="n" r="B20" s="9">
        <v>0.0005</v>
      </c>
    </row>
    <row r="21" spans="1:2">
      <c t="s" r="A21" s="4">
        <v>397</v>
      </c>
      <c t="n" r="B21" s="6">
        <v>1000000</v>
      </c>
    </row>
    <row r="22" spans="1:2">
      <c t="s" r="A22" s="4">
        <v>395</v>
      </c>
      <c t="s" r="B22" s="4">
        <v>401</v>
      </c>
    </row>
    <row r="23" spans="1:2">
      <c t="s" r="A23" s="4">
        <v>396</v>
      </c>
      <c t="n" r="B23" s="9">
        <v>0.0005</v>
      </c>
    </row>
    <row r="24" spans="1:2">
      <c t="s" r="A24" s="4">
        <v>402</v>
      </c>
    </row>
    <row r="25" spans="1:2">
      <c t="s" r="A25" s="4">
        <v>394</v>
      </c>
      <c t="n" r="B25" s="6">
        <v>197000001</v>
      </c>
    </row>
    <row r="26" spans="1:2">
      <c t="s" r="A26" s="4">
        <v>395</v>
      </c>
      <c t="s" r="B26" s="4">
        <v>403</v>
      </c>
    </row>
    <row r="27" spans="1:2">
      <c t="s" r="A27" s="4">
        <v>396</v>
      </c>
      <c t="n" r="B27" s="12">
        <v>0.00625</v>
      </c>
    </row>
    <row r="28" spans="1:2">
      <c t="s" r="A28" s="4">
        <v>397</v>
      </c>
      <c t="n" r="B28" s="6">
        <v>33666668</v>
      </c>
    </row>
    <row r="29" spans="1:2">
      <c t="s" r="A29" s="4">
        <v>395</v>
      </c>
      <c t="s" r="B29" s="4">
        <v>403</v>
      </c>
    </row>
    <row r="30" spans="1:2">
      <c t="s" r="A30" s="4">
        <v>396</v>
      </c>
      <c t="n" r="B30" s="12">
        <v>0.006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183029</v>
      </c>
      <c t="n" r="C4" s="7">
        <v>76371</v>
      </c>
      <c t="n" r="D4" s="7">
        <v>392628</v>
      </c>
      <c t="n" r="E4" s="7">
        <v>221109</v>
      </c>
    </row>
    <row r="5" spans="1:5">
      <c t="s" r="A5" s="4">
        <v>88</v>
      </c>
      <c t="n" r="B5" s="6">
        <v>888</v>
      </c>
      <c t="n" r="C5" s="6">
        <v>2228</v>
      </c>
      <c t="n" r="D5" s="6">
        <v>4852</v>
      </c>
      <c t="n" r="E5" s="6">
        <v>6215</v>
      </c>
    </row>
    <row r="6" spans="1:5">
      <c t="s" r="A6" s="4">
        <v>89</v>
      </c>
      <c t="n" r="B6" s="6">
        <v>182141</v>
      </c>
      <c t="n" r="C6" s="6">
        <v>74143</v>
      </c>
      <c t="n" r="D6" s="6">
        <v>387776</v>
      </c>
      <c t="n" r="E6" s="6">
        <v>214894</v>
      </c>
    </row>
    <row r="7" spans="1:5">
      <c t="s" r="A7" s="3">
        <v>90</v>
      </c>
    </row>
    <row r="8" spans="1:5">
      <c t="s" r="A8" s="4">
        <v>91</v>
      </c>
      <c t="n" r="B8" s="6">
        <v>124282</v>
      </c>
      <c t="n" r="C8" s="6">
        <v>82756</v>
      </c>
      <c t="n" r="D8" s="6">
        <v>345000</v>
      </c>
      <c t="n" r="E8" s="6">
        <v>253238</v>
      </c>
    </row>
    <row r="9" spans="1:5">
      <c t="s" r="A9" s="4">
        <v>92</v>
      </c>
      <c t="n" r="B9" s="6">
        <v>45883</v>
      </c>
      <c t="n" r="C9" s="6">
        <v>93691</v>
      </c>
      <c t="n" r="D9" s="6">
        <v>521742</v>
      </c>
      <c t="n" r="E9" s="6">
        <v>396773</v>
      </c>
    </row>
    <row r="10" spans="1:5">
      <c t="s" r="A10" s="4">
        <v>93</v>
      </c>
      <c t="n" r="B10" s="6">
        <v>312896</v>
      </c>
      <c t="n" r="C10" s="6">
        <v>49235</v>
      </c>
      <c t="n" r="D10" s="6">
        <v>558456</v>
      </c>
      <c t="n" r="E10" s="6">
        <v>234521</v>
      </c>
    </row>
    <row r="11" spans="1:5">
      <c t="s" r="A11" s="4">
        <v>94</v>
      </c>
      <c t="n" r="B11" s="6">
        <v>125654</v>
      </c>
      <c t="n" r="C11" s="6">
        <v>64223</v>
      </c>
      <c t="n" r="D11" s="6">
        <v>378874</v>
      </c>
      <c t="n" r="E11" s="6">
        <v>189750</v>
      </c>
    </row>
    <row r="12" spans="1:5">
      <c t="s" r="A12" s="4">
        <v>95</v>
      </c>
      <c t="n" r="B12" s="6">
        <v>608715</v>
      </c>
      <c t="n" r="C12" s="6">
        <v>289905</v>
      </c>
      <c t="n" r="D12" s="6">
        <v>1804072</v>
      </c>
      <c t="n" r="E12" s="6">
        <v>1074282</v>
      </c>
    </row>
    <row r="13" spans="1:5">
      <c t="s" r="A13" s="4">
        <v>96</v>
      </c>
      <c t="n" r="B13" s="6">
        <v>-426574</v>
      </c>
      <c t="n" r="C13" s="6">
        <v>-215762</v>
      </c>
      <c t="n" r="D13" s="6">
        <v>-1416296</v>
      </c>
      <c t="n" r="E13" s="6">
        <v>-859388</v>
      </c>
    </row>
    <row r="14" spans="1:5">
      <c t="s" r="A14" s="3">
        <v>97</v>
      </c>
    </row>
    <row r="15" spans="1:5">
      <c t="s" r="A15" s="4">
        <v>98</v>
      </c>
      <c t="s" r="B15" s="4">
        <v>47</v>
      </c>
      <c t="s" r="C15" s="4">
        <v>47</v>
      </c>
      <c t="n" r="D15" s="6">
        <v>9750000</v>
      </c>
      <c t="s" r="E15" s="4">
        <v>47</v>
      </c>
    </row>
    <row r="16" spans="1:5">
      <c t="s" r="A16" s="4">
        <v>99</v>
      </c>
      <c t="s" r="B16" s="4">
        <v>47</v>
      </c>
      <c t="s" r="C16" s="4">
        <v>47</v>
      </c>
      <c t="n" r="D16" s="6">
        <v>-4187257</v>
      </c>
      <c t="s" r="E16" s="4">
        <v>47</v>
      </c>
    </row>
    <row r="17" spans="1:5">
      <c t="s" r="A17" s="4">
        <v>100</v>
      </c>
      <c t="n" r="B17" s="6">
        <v>-95481</v>
      </c>
      <c t="n" r="C17" s="6">
        <v>-286342</v>
      </c>
      <c t="n" r="D17" s="6">
        <v>-1022178</v>
      </c>
      <c t="n" r="E17" s="6">
        <v>-582684</v>
      </c>
    </row>
    <row r="18" spans="1:5">
      <c t="s" r="A18" s="4">
        <v>101</v>
      </c>
      <c t="s" r="B18" s="4">
        <v>47</v>
      </c>
      <c t="s" r="C18" s="4">
        <v>47</v>
      </c>
      <c t="n" r="D18" s="6">
        <v>-34293</v>
      </c>
      <c t="s" r="E18" s="4">
        <v>47</v>
      </c>
    </row>
    <row r="19" spans="1:5">
      <c t="s" r="A19" s="4">
        <v>102</v>
      </c>
      <c t="n" r="B19" s="6">
        <v>23776</v>
      </c>
      <c t="n" r="C19" s="6">
        <v>111854</v>
      </c>
      <c t="n" r="D19" s="6">
        <v>96765</v>
      </c>
      <c t="n" r="E19" s="6">
        <v>871246</v>
      </c>
    </row>
    <row r="20" spans="1:5">
      <c t="s" r="A20" s="4">
        <v>103</v>
      </c>
      <c t="s" r="B20" s="4">
        <v>47</v>
      </c>
      <c t="s" r="C20" s="4">
        <v>47</v>
      </c>
      <c t="n" r="D20" s="6">
        <v>635600</v>
      </c>
      <c t="s" r="E20" s="4">
        <v>47</v>
      </c>
    </row>
    <row r="21" spans="1:5">
      <c t="s" r="A21" s="4">
        <v>104</v>
      </c>
      <c t="n" r="B21" s="6">
        <v>180587</v>
      </c>
      <c t="s" r="C21" s="4">
        <v>47</v>
      </c>
      <c t="n" r="D21" s="6">
        <v>485372</v>
      </c>
      <c t="s" r="E21" s="4">
        <v>47</v>
      </c>
    </row>
    <row r="22" spans="1:5">
      <c t="s" r="A22" s="4">
        <v>105</v>
      </c>
      <c t="n" r="B22" s="6">
        <v>181</v>
      </c>
      <c t="s" r="C22" s="4">
        <v>47</v>
      </c>
      <c t="n" r="D22" s="6">
        <v>-1357</v>
      </c>
      <c t="n" r="E22" s="6">
        <v>305000</v>
      </c>
    </row>
    <row r="23" spans="1:5">
      <c t="s" r="A23" s="4">
        <v>106</v>
      </c>
      <c t="n" r="B23" s="6">
        <v>109063</v>
      </c>
      <c t="n" r="C23" s="6">
        <v>-174488</v>
      </c>
      <c t="n" r="D23" s="6">
        <v>5722652</v>
      </c>
      <c t="n" r="E23" s="6">
        <v>593562</v>
      </c>
    </row>
    <row r="24" spans="1:5">
      <c t="s" r="A24" s="4">
        <v>107</v>
      </c>
      <c t="n" r="B24" s="7">
        <v>-317511</v>
      </c>
      <c t="n" r="C24" s="7">
        <v>-390250</v>
      </c>
      <c t="n" r="D24" s="7">
        <v>4306356</v>
      </c>
      <c t="n" r="E24" s="7">
        <v>-265826</v>
      </c>
    </row>
    <row r="25" spans="1:5">
      <c t="s" r="A25" s="3">
        <v>108</v>
      </c>
    </row>
    <row r="26" spans="1:5">
      <c t="s" r="A26" s="4">
        <v>109</v>
      </c>
      <c t="s" r="B26" s="4">
        <v>47</v>
      </c>
      <c t="n" r="C26" s="8">
        <v>-0.15</v>
      </c>
      <c t="s" r="D26" s="4">
        <v>47</v>
      </c>
      <c t="n" r="E26" s="8">
        <v>-0.26</v>
      </c>
    </row>
    <row r="27" spans="1:5">
      <c t="s" r="A27" s="4">
        <v>110</v>
      </c>
      <c t="s" r="B27" s="4">
        <v>47</v>
      </c>
      <c t="n" r="C27" s="8">
        <v>-0.15</v>
      </c>
      <c t="s" r="D27" s="4">
        <v>47</v>
      </c>
      <c t="n" r="E27" s="8">
        <v>-0.26</v>
      </c>
    </row>
    <row r="28" spans="1:5">
      <c t="s" r="A28" s="3">
        <v>111</v>
      </c>
    </row>
    <row r="29" spans="1:5">
      <c t="s" r="A29" s="4">
        <v>109</v>
      </c>
      <c t="n" r="B29" s="6">
        <v>2284590677</v>
      </c>
      <c t="n" r="C29" s="6">
        <v>2521228</v>
      </c>
      <c t="n" r="D29" s="6">
        <v>1699727344</v>
      </c>
      <c t="n" r="E29" s="6">
        <v>1021505</v>
      </c>
    </row>
    <row r="30" spans="1:5">
      <c t="s" r="A30" s="4">
        <v>110</v>
      </c>
      <c t="n" r="B30" s="6">
        <v>2284590677</v>
      </c>
      <c t="n" r="C30" s="6">
        <v>2521228</v>
      </c>
      <c t="n" r="D30" s="6">
        <v>1700489249</v>
      </c>
      <c t="n" r="E30" s="6">
        <v>1021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t="s" r="A1" s="1">
        <v>404</v>
      </c>
      <c t="s" r="B1" s="2">
        <v>1</v>
      </c>
    </row>
    <row r="2" spans="1:3">
      <c t="s" r="B2" s="2">
        <v>2</v>
      </c>
      <c t="s" r="C2" s="2">
        <v>28</v>
      </c>
    </row>
    <row r="3" spans="1:3">
      <c t="s" r="A3" s="4">
        <v>405</v>
      </c>
      <c t="n" r="B3" s="6">
        <v>2318676386</v>
      </c>
      <c t="n" r="C3" s="6">
        <v>22711924</v>
      </c>
    </row>
    <row r="4" spans="1:3">
      <c t="s" r="A4" s="4">
        <v>130</v>
      </c>
      <c t="n" r="B4" s="7">
        <v>269250</v>
      </c>
    </row>
    <row r="5" spans="1:3">
      <c t="s" r="A5" s="4">
        <v>406</v>
      </c>
    </row>
    <row r="6" spans="1:3">
      <c t="s" r="A6" s="4">
        <v>405</v>
      </c>
      <c t="n" r="B6" s="6">
        <v>197000001</v>
      </c>
    </row>
    <row r="7" spans="1:3">
      <c t="s" r="A7" s="4">
        <v>407</v>
      </c>
    </row>
    <row r="8" spans="1:3">
      <c t="s" r="A8" s="4">
        <v>405</v>
      </c>
      <c t="n" r="B8" s="6">
        <v>197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t="s" r="A1" s="1">
        <v>408</v>
      </c>
      <c t="s" r="B1" s="2">
        <v>1</v>
      </c>
    </row>
    <row r="2" spans="1:2">
      <c t="s" r="B2" s="2">
        <v>409</v>
      </c>
    </row>
    <row r="3" spans="1:2">
      <c t="s" r="A3" s="3">
        <v>410</v>
      </c>
    </row>
    <row r="4" spans="1:2">
      <c t="s" r="A4" s="4">
        <v>411</v>
      </c>
      <c t="n" r="B4" s="7">
        <v>414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412</v>
      </c>
      <c t="s" r="B1" s="2">
        <v>84</v>
      </c>
      <c t="s" r="D1" s="2">
        <v>1</v>
      </c>
    </row>
    <row r="2" spans="1:5">
      <c t="s" r="B2" s="2">
        <v>2</v>
      </c>
      <c t="s" r="C2" s="2">
        <v>85</v>
      </c>
      <c t="s" r="D2" s="2">
        <v>2</v>
      </c>
      <c t="s" r="E2" s="2">
        <v>85</v>
      </c>
    </row>
    <row r="3" spans="1:5">
      <c t="s" r="A3" s="3">
        <v>413</v>
      </c>
    </row>
    <row r="4" spans="1:5">
      <c t="s" r="A4" s="4">
        <v>131</v>
      </c>
      <c t="n" r="B4" s="7">
        <v>-317511</v>
      </c>
      <c t="n" r="C4" s="7">
        <v>-390250</v>
      </c>
      <c t="n" r="D4" s="7">
        <v>4306356</v>
      </c>
      <c t="n" r="E4" s="7">
        <v>-2658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t="s" r="A1" s="1">
        <v>414</v>
      </c>
      <c t="s" r="B1" s="2">
        <v>84</v>
      </c>
      <c t="s" r="C1" s="2">
        <v>1</v>
      </c>
    </row>
    <row r="2" spans="1:4">
      <c t="s" r="B2" s="2">
        <v>2</v>
      </c>
      <c t="s" r="C2" s="2">
        <v>2</v>
      </c>
      <c t="s" r="D2" s="2">
        <v>28</v>
      </c>
    </row>
    <row r="3" spans="1:4">
      <c t="s" r="A3" s="3">
        <v>415</v>
      </c>
    </row>
    <row r="4" spans="1:4">
      <c t="s" r="A4" s="4">
        <v>416</v>
      </c>
      <c t="n" r="B4" s="7">
        <v>75000</v>
      </c>
      <c t="n" r="C4" s="7">
        <v>175000</v>
      </c>
    </row>
    <row r="5" spans="1:4">
      <c t="s" r="A5" s="4">
        <v>49</v>
      </c>
      <c t="n" r="B5" s="7">
        <v>209192</v>
      </c>
      <c t="n" r="C5" s="7">
        <v>209192</v>
      </c>
      <c t="n" r="D5" s="7">
        <v>2091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20"/>
    <col customWidth="1" max="7" min="7" width="13"/>
  </cols>
  <sheetData>
    <row r="1" spans="1:7">
      <c t="s" r="A1" s="1">
        <v>112</v>
      </c>
      <c t="s" r="B1" s="2">
        <v>113</v>
      </c>
      <c t="s" r="C1" s="2">
        <v>114</v>
      </c>
      <c t="s" r="D1" s="2">
        <v>115</v>
      </c>
      <c t="s" r="E1" s="2">
        <v>116</v>
      </c>
      <c t="s" r="F1" s="2">
        <v>117</v>
      </c>
      <c t="s" r="G1" s="2">
        <v>118</v>
      </c>
    </row>
    <row r="2" spans="1:7">
      <c t="s" r="A2" s="4">
        <v>119</v>
      </c>
      <c t="n" r="B2" s="7">
        <v>987000</v>
      </c>
      <c t="n" r="C2" s="7">
        <v>17534</v>
      </c>
      <c t="n" r="D2" s="7">
        <v>2271</v>
      </c>
      <c t="n" r="E2" s="7">
        <v>22526096</v>
      </c>
      <c t="n" r="F2" s="7">
        <v>-37257388</v>
      </c>
      <c t="n" r="G2" s="7">
        <v>-13724487</v>
      </c>
    </row>
    <row r="3" spans="1:7">
      <c t="s" r="A3" s="4">
        <v>120</v>
      </c>
      <c t="n" r="B3" s="6">
        <v>3</v>
      </c>
      <c t="n" r="C3" s="6">
        <v>175338</v>
      </c>
      <c t="n" r="D3" s="6">
        <v>22711924</v>
      </c>
    </row>
    <row r="4" spans="1:7">
      <c t="s" r="A4" s="4">
        <v>121</v>
      </c>
      <c t="s" r="B4" s="4">
        <v>47</v>
      </c>
      <c t="s" r="C4" s="4">
        <v>47</v>
      </c>
      <c t="n" r="D4" s="7">
        <v>15490</v>
      </c>
      <c t="n" r="E4" s="6">
        <v>170548</v>
      </c>
      <c t="s" r="F4" s="4">
        <v>47</v>
      </c>
      <c t="n" r="G4" s="6">
        <v>186037</v>
      </c>
    </row>
    <row r="5" spans="1:7">
      <c t="s" r="A5" s="4">
        <v>122</v>
      </c>
      <c t="s" r="B5" s="4">
        <v>47</v>
      </c>
      <c t="s" r="C5" s="4">
        <v>47</v>
      </c>
      <c t="n" r="D5" s="6">
        <v>154897500</v>
      </c>
    </row>
    <row r="6" spans="1:7">
      <c t="s" r="A6" s="4">
        <v>123</v>
      </c>
      <c t="n" r="D6" s="7">
        <v>210525</v>
      </c>
      <c t="n" r="E6" s="6">
        <v>368509</v>
      </c>
      <c t="s" r="F6" s="4">
        <v>47</v>
      </c>
      <c t="n" r="G6" s="6">
        <v>579034</v>
      </c>
    </row>
    <row r="7" spans="1:7">
      <c t="s" r="A7" s="4">
        <v>124</v>
      </c>
      <c t="n" r="D7" s="6">
        <v>2105237983</v>
      </c>
    </row>
    <row r="8" spans="1:7">
      <c t="s" r="A8" s="4">
        <v>125</v>
      </c>
      <c t="n" r="C8" s="7">
        <v>-12534</v>
      </c>
      <c t="n" r="D8" s="7">
        <v>3570</v>
      </c>
      <c t="n" r="E8" s="6">
        <v>8964</v>
      </c>
      <c t="s" r="F8" s="4">
        <v>47</v>
      </c>
      <c t="s" r="G8" s="4">
        <v>47</v>
      </c>
    </row>
    <row r="9" spans="1:7">
      <c t="s" r="A9" s="4">
        <v>126</v>
      </c>
      <c t="n" r="C9" s="6">
        <v>-125337</v>
      </c>
      <c t="n" r="D9" s="6">
        <v>35703979</v>
      </c>
    </row>
    <row r="10" spans="1:7">
      <c t="s" r="A10" s="4">
        <v>127</v>
      </c>
      <c t="n" r="D10" s="7">
        <v>12</v>
      </c>
      <c t="n" r="E10" s="6">
        <v>-12</v>
      </c>
      <c t="s" r="F10" s="4">
        <v>47</v>
      </c>
      <c t="s" r="G10" s="4">
        <v>47</v>
      </c>
    </row>
    <row r="11" spans="1:7">
      <c t="s" r="A11" s="4">
        <v>128</v>
      </c>
      <c t="n" r="D11" s="6">
        <v>125000</v>
      </c>
    </row>
    <row r="12" spans="1:7">
      <c t="s" r="A12" s="4">
        <v>129</v>
      </c>
      <c t="n" r="E12" s="6">
        <v>762275</v>
      </c>
      <c t="s" r="F12" s="4">
        <v>47</v>
      </c>
      <c t="n" r="G12" s="6">
        <v>762275</v>
      </c>
    </row>
    <row r="13" spans="1:7">
      <c t="s" r="A13" s="4">
        <v>130</v>
      </c>
      <c t="n" r="E13" s="6">
        <v>269250</v>
      </c>
      <c t="s" r="F13" s="4">
        <v>47</v>
      </c>
      <c t="n" r="G13" s="6">
        <v>269250</v>
      </c>
    </row>
    <row r="14" spans="1:7">
      <c t="s" r="A14" s="4">
        <v>131</v>
      </c>
      <c t="s" r="B14" s="4">
        <v>47</v>
      </c>
      <c t="s" r="C14" s="4">
        <v>47</v>
      </c>
      <c t="s" r="D14" s="4">
        <v>47</v>
      </c>
      <c t="s" r="E14" s="4">
        <v>47</v>
      </c>
      <c t="n" r="F14" s="6">
        <v>4306356</v>
      </c>
      <c t="n" r="G14" s="6">
        <v>4306356</v>
      </c>
    </row>
    <row r="15" spans="1:7">
      <c t="s" r="A15" s="4">
        <v>132</v>
      </c>
      <c t="n" r="B15" s="7">
        <v>987000</v>
      </c>
      <c t="n" r="C15" s="7">
        <v>5000</v>
      </c>
      <c t="n" r="D15" s="7">
        <v>231868</v>
      </c>
      <c t="n" r="E15" s="7">
        <v>24105630</v>
      </c>
      <c t="n" r="F15" s="7">
        <v>-32951032</v>
      </c>
      <c t="n" r="G15" s="7">
        <v>-7621534</v>
      </c>
    </row>
    <row r="16" spans="1:7">
      <c t="s" r="A16" s="4">
        <v>133</v>
      </c>
      <c t="n" r="B16" s="6">
        <v>3</v>
      </c>
      <c t="n" r="C16" s="6">
        <v>50001</v>
      </c>
      <c t="n" r="D16" s="6">
        <v>23186763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85</v>
      </c>
    </row>
    <row r="3" spans="1:3">
      <c t="s" r="A3" s="3">
        <v>135</v>
      </c>
    </row>
    <row r="4" spans="1:3">
      <c t="s" r="A4" s="4">
        <v>107</v>
      </c>
      <c t="n" r="B4" s="7">
        <v>4306356</v>
      </c>
      <c t="n" r="C4" s="7">
        <v>-265826</v>
      </c>
    </row>
    <row r="5" spans="1:3">
      <c t="s" r="A5" s="3">
        <v>136</v>
      </c>
    </row>
    <row r="6" spans="1:3">
      <c t="s" r="A6" s="4">
        <v>137</v>
      </c>
      <c t="n" r="B6" s="6">
        <v>3823</v>
      </c>
      <c t="n" r="C6" s="6">
        <v>5985</v>
      </c>
    </row>
    <row r="7" spans="1:3">
      <c t="s" r="A7" s="4">
        <v>138</v>
      </c>
      <c t="n" r="B7" s="6">
        <v>34293</v>
      </c>
      <c t="n" r="C7" s="6">
        <v>154127</v>
      </c>
    </row>
    <row r="8" spans="1:3">
      <c t="s" r="A8" s="4">
        <v>139</v>
      </c>
      <c t="n" r="B8" s="6">
        <v>-96765</v>
      </c>
      <c t="n" r="C8" s="6">
        <v>-871246</v>
      </c>
    </row>
    <row r="9" spans="1:3">
      <c t="s" r="A9" s="4">
        <v>103</v>
      </c>
      <c t="n" r="B9" s="6">
        <v>-635600</v>
      </c>
      <c t="s" r="C9" s="4">
        <v>47</v>
      </c>
    </row>
    <row r="10" spans="1:3">
      <c t="s" r="A10" s="4">
        <v>140</v>
      </c>
      <c t="n" r="B10" s="6">
        <v>386351</v>
      </c>
      <c t="s" r="C10" s="4">
        <v>47</v>
      </c>
    </row>
    <row r="11" spans="1:3">
      <c t="s" r="A11" s="4">
        <v>104</v>
      </c>
      <c t="n" r="B11" s="6">
        <v>-485372</v>
      </c>
      <c t="s" r="C11" s="4">
        <v>47</v>
      </c>
    </row>
    <row r="12" spans="1:3">
      <c t="s" r="A12" s="4">
        <v>141</v>
      </c>
      <c t="n" r="B12" s="6">
        <v>186037</v>
      </c>
      <c t="n" r="C12" s="6">
        <v>2083</v>
      </c>
    </row>
    <row r="13" spans="1:3">
      <c t="s" r="A13" s="4">
        <v>130</v>
      </c>
      <c t="n" r="B13" s="6">
        <v>269250</v>
      </c>
      <c t="n" r="C13" s="6">
        <v>146</v>
      </c>
    </row>
    <row r="14" spans="1:3">
      <c t="s" r="A14" s="3">
        <v>142</v>
      </c>
    </row>
    <row r="15" spans="1:3">
      <c t="s" r="A15" s="4">
        <v>31</v>
      </c>
      <c t="n" r="B15" s="6">
        <v>-251321</v>
      </c>
      <c t="n" r="C15" s="6">
        <v>17102</v>
      </c>
    </row>
    <row r="16" spans="1:3">
      <c t="s" r="A16" s="4">
        <v>32</v>
      </c>
      <c t="n" r="B16" s="6">
        <v>-7049</v>
      </c>
      <c t="n" r="C16" s="6">
        <v>7548</v>
      </c>
    </row>
    <row r="17" spans="1:3">
      <c t="s" r="A17" s="4">
        <v>43</v>
      </c>
      <c t="n" r="B17" s="6">
        <v>-416600</v>
      </c>
      <c t="n" r="C17" s="6">
        <v>-55571</v>
      </c>
    </row>
    <row r="18" spans="1:3">
      <c t="s" r="A18" s="4">
        <v>44</v>
      </c>
      <c t="n" r="B18" s="6">
        <v>-7616</v>
      </c>
      <c t="n" r="C18" s="6">
        <v>412961</v>
      </c>
    </row>
    <row r="19" spans="1:3">
      <c t="s" r="A19" s="4">
        <v>143</v>
      </c>
      <c t="n" r="B19" s="6">
        <v>78668</v>
      </c>
      <c t="s" r="C19" s="4">
        <v>47</v>
      </c>
    </row>
    <row r="20" spans="1:3">
      <c t="s" r="A20" s="4">
        <v>46</v>
      </c>
      <c t="n" r="B20" s="6">
        <v>-585497</v>
      </c>
      <c t="s" r="C20" s="4">
        <v>47</v>
      </c>
    </row>
    <row r="21" spans="1:3">
      <c t="s" r="A21" s="4">
        <v>144</v>
      </c>
      <c t="n" r="B21" s="6">
        <v>2778958</v>
      </c>
      <c t="n" r="C21" s="6">
        <v>-592691</v>
      </c>
    </row>
    <row r="22" spans="1:3">
      <c t="s" r="A22" s="3">
        <v>145</v>
      </c>
    </row>
    <row r="23" spans="1:3">
      <c t="s" r="A23" s="4">
        <v>146</v>
      </c>
      <c t="n" r="B23" s="6">
        <v>-1499</v>
      </c>
      <c t="n" r="C23" s="6">
        <v>-1500</v>
      </c>
    </row>
    <row r="24" spans="1:3">
      <c t="s" r="A24" s="3">
        <v>147</v>
      </c>
    </row>
    <row r="25" spans="1:3">
      <c t="s" r="A25" s="4">
        <v>148</v>
      </c>
      <c t="s" r="B25" s="4">
        <v>47</v>
      </c>
      <c t="n" r="C25" s="6">
        <v>25000</v>
      </c>
    </row>
    <row r="26" spans="1:3">
      <c t="s" r="A26" s="4">
        <v>149</v>
      </c>
      <c t="n" r="B26" s="6">
        <v>-686738</v>
      </c>
      <c t="n" r="C26" s="6">
        <v>-25000</v>
      </c>
    </row>
    <row r="27" spans="1:3">
      <c t="s" r="A27" s="4">
        <v>150</v>
      </c>
      <c t="n" r="B27" s="6">
        <v>-978985</v>
      </c>
      <c t="n" r="C27" s="6">
        <v>-24822</v>
      </c>
    </row>
    <row r="28" spans="1:3">
      <c t="s" r="A28" s="4">
        <v>151</v>
      </c>
      <c t="s" r="B28" s="4">
        <v>47</v>
      </c>
      <c t="n" r="C28" s="6">
        <v>67000</v>
      </c>
    </row>
    <row r="29" spans="1:3">
      <c t="s" r="A29" s="4">
        <v>152</v>
      </c>
      <c t="n" r="B29" s="6">
        <v>75000</v>
      </c>
      <c t="n" r="C29" s="6">
        <v>579000</v>
      </c>
    </row>
    <row r="30" spans="1:3">
      <c t="s" r="A30" s="4">
        <v>153</v>
      </c>
      <c t="s" r="B30" s="4">
        <v>47</v>
      </c>
      <c t="n" r="C30" s="6">
        <v>19875</v>
      </c>
    </row>
    <row r="31" spans="1:3">
      <c t="s" r="A31" s="4">
        <v>154</v>
      </c>
      <c t="n" r="B31" s="6">
        <v>-1590723</v>
      </c>
      <c t="n" r="C31" s="6">
        <v>641053</v>
      </c>
    </row>
    <row r="32" spans="1:3">
      <c t="s" r="A32" s="4">
        <v>155</v>
      </c>
      <c t="n" r="B32" s="6">
        <v>1186736</v>
      </c>
      <c t="n" r="C32" s="6">
        <v>46862</v>
      </c>
    </row>
    <row r="33" spans="1:3">
      <c t="s" r="A33" s="4">
        <v>156</v>
      </c>
      <c t="n" r="B33" s="6">
        <v>37153</v>
      </c>
      <c t="n" r="C33" s="6">
        <v>13129</v>
      </c>
    </row>
    <row r="34" spans="1:3">
      <c t="s" r="A34" s="4">
        <v>157</v>
      </c>
      <c t="n" r="B34" s="6">
        <v>1223889</v>
      </c>
      <c t="n" r="C34" s="6">
        <v>59991</v>
      </c>
    </row>
    <row r="35" spans="1:3">
      <c t="s" r="A35" s="3">
        <v>158</v>
      </c>
    </row>
    <row r="36" spans="1:3">
      <c t="s" r="A36" s="4">
        <v>159</v>
      </c>
      <c t="n" r="B36" s="6">
        <v>223973</v>
      </c>
      <c t="s" r="C36" s="4">
        <v>47</v>
      </c>
    </row>
    <row r="37" spans="1:3">
      <c t="s" r="A37" s="4">
        <v>160</v>
      </c>
      <c t="s" r="B37" s="4">
        <v>47</v>
      </c>
      <c t="s" r="C37" s="4">
        <v>47</v>
      </c>
    </row>
    <row r="38" spans="1:3">
      <c t="s" r="A38" s="3">
        <v>161</v>
      </c>
    </row>
    <row r="39" spans="1:3">
      <c t="s" r="A39" s="4">
        <v>162</v>
      </c>
      <c t="n" r="B39" s="6">
        <v>192683</v>
      </c>
      <c t="n" r="C39" s="6">
        <v>206363</v>
      </c>
    </row>
    <row r="40" spans="1:3">
      <c t="s" r="A40" s="4">
        <v>129</v>
      </c>
      <c t="n" r="B40" s="6">
        <v>762275</v>
      </c>
      <c t="s" r="C40" s="4">
        <v>47</v>
      </c>
    </row>
    <row r="41" spans="1:3">
      <c t="s" r="A41" s="4">
        <v>163</v>
      </c>
      <c t="n" r="B41" s="6">
        <v>12</v>
      </c>
      <c t="n" r="C41" s="6">
        <v>1395</v>
      </c>
    </row>
    <row r="42" spans="1:3">
      <c t="s" r="A42" s="4">
        <v>164</v>
      </c>
      <c t="s" r="B42" s="4">
        <v>47</v>
      </c>
      <c t="n" r="C42" s="6">
        <v>2665</v>
      </c>
    </row>
    <row r="43" spans="1:3">
      <c t="s" r="A43" s="4">
        <v>165</v>
      </c>
      <c t="s" r="B43" s="4">
        <v>47</v>
      </c>
      <c t="n" r="C43" s="6">
        <v>66583</v>
      </c>
    </row>
    <row r="44" spans="1:3">
      <c t="s" r="A44" s="4">
        <v>166</v>
      </c>
      <c t="s" r="B44" s="4">
        <v>47</v>
      </c>
      <c t="n" r="C44" s="6">
        <v>293593</v>
      </c>
    </row>
    <row r="45" spans="1:3">
      <c t="s" r="A45" s="4">
        <v>167</v>
      </c>
      <c t="s" r="B45" s="4">
        <v>47</v>
      </c>
      <c t="n" r="C45" s="6">
        <v>25001</v>
      </c>
    </row>
    <row r="46" spans="1:3">
      <c t="s" r="A46" s="4">
        <v>168</v>
      </c>
      <c t="n" r="B46" s="7">
        <v>12534</v>
      </c>
      <c t="s" r="C46" s="4">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70</v>
      </c>
    </row>
    <row r="4" spans="1:2">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3">
        <v>170</v>
      </c>
    </row>
    <row r="4" spans="1:2">
      <c t="s" r="A4" s="4">
        <v>17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OPERATI</vt:lpstr>
      <vt:lpstr>CONDENSED STATEMENT OF CHANGES </vt:lpstr>
      <vt:lpstr>CONDENSED STATEMENTS OF CASH FL</vt:lpstr>
      <vt:lpstr>Organization and Summary of Sig</vt:lpstr>
      <vt:lpstr>Convertible Notes Payable</vt:lpstr>
      <vt:lpstr>Convertible Notes Payable Relat</vt:lpstr>
      <vt:lpstr>Notes Payable</vt:lpstr>
      <vt:lpstr>Notes Payable Related Party</vt:lpstr>
      <vt:lpstr>Derivative Financial Instrument</vt:lpstr>
      <vt:lpstr>Stockholders Deficit</vt:lpstr>
      <vt:lpstr>Warrants</vt:lpstr>
      <vt:lpstr>Options</vt:lpstr>
      <vt:lpstr>Other Income</vt:lpstr>
      <vt:lpstr>Income Taxes</vt:lpstr>
      <vt:lpstr>Commitments and Contingencies</vt:lpstr>
      <vt:lpstr>Organization and Summary of S19</vt:lpstr>
      <vt:lpstr>Organization and Summary of S20</vt:lpstr>
      <vt:lpstr>Convertible Notes Payable (Tabl</vt:lpstr>
      <vt:lpstr>Notes Payable (Tables)</vt:lpstr>
      <vt:lpstr>Derivative Financial Instrume23</vt:lpstr>
      <vt:lpstr>Warrants (Tables)</vt:lpstr>
      <vt:lpstr>Options (Tables)</vt:lpstr>
      <vt:lpstr>Organization and Summary of S26</vt:lpstr>
      <vt:lpstr>Organization and Summary of S27</vt:lpstr>
      <vt:lpstr>Convertible Notes Payable (Deta</vt:lpstr>
      <vt:lpstr>Convertible Notes Payable (De29</vt:lpstr>
      <vt:lpstr>Convertible Notes Payable - Rel</vt:lpstr>
      <vt:lpstr>Notes Payable (Details)</vt:lpstr>
      <vt:lpstr>Notes Payable (Details Narrativ</vt:lpstr>
      <vt:lpstr>Notes Payable - Related Party (</vt:lpstr>
      <vt:lpstr>Derivative Financial Instrume34</vt:lpstr>
      <vt:lpstr>Derivative Financial Instrume35</vt:lpstr>
      <vt:lpstr>Stockholders Deficit (Details N</vt:lpstr>
      <vt:lpstr>Warrants (Details)</vt:lpstr>
      <vt:lpstr>Options (Details)</vt:lpstr>
      <vt:lpstr>Options (Details 1)</vt:lpstr>
      <vt:lpstr>Options (Details Narrative)</vt:lpstr>
      <vt:lpstr>Other Income (Details Narrative</vt:lpstr>
      <vt:lpstr>Income Taxes (Details Narrativ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26:29Z</dcterms:created>
  <dcterms:modified xmlns:dcterms="http://purl.org/dc/terms/" xmlns:xsi="http://www.w3.org/2001/XMLSchema-instance" xsi:type="dcterms:W3CDTF">2016-11-17T17:26:29Z</dcterms:modified>
  <dc:title xmlns:dc="http://purl.org/dc/elements/1.1/">Untitled</dc:title>
  <dc:description xmlns:dc="http://purl.org/dc/elements/1.1/"/>
  <dc:subject xmlns:dc="http://purl.org/dc/elements/1.1/"/>
  <cp:keywords/>
  <cp:category/>
</cp:coreProperties>
</file>